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hareholders Equity" sheetId="7" state="visible" r:id="rId7"/>
    <sheet xmlns:r="http://schemas.openxmlformats.org/officeDocument/2006/relationships" name="Shareholders Equity (Parenthet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Mortgage Loans Receivable and B" sheetId="12" state="visible" r:id="rId12"/>
    <sheet xmlns:r="http://schemas.openxmlformats.org/officeDocument/2006/relationships" name="Secured Investor Certificates" sheetId="13" state="visible" r:id="rId13"/>
    <sheet xmlns:r="http://schemas.openxmlformats.org/officeDocument/2006/relationships" name="Transactions With Affiliat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 (Tables)" sheetId="17" state="visible" r:id="rId17"/>
    <sheet xmlns:r="http://schemas.openxmlformats.org/officeDocument/2006/relationships" name="Mortgage Loans Receivable and_2" sheetId="18" state="visible" r:id="rId18"/>
    <sheet xmlns:r="http://schemas.openxmlformats.org/officeDocument/2006/relationships" name="Secured Investor Certificates (" sheetId="19" state="visible" r:id="rId19"/>
    <sheet xmlns:r="http://schemas.openxmlformats.org/officeDocument/2006/relationships" name="Summary of Significant Accoun_4" sheetId="20" state="visible" r:id="rId20"/>
    <sheet xmlns:r="http://schemas.openxmlformats.org/officeDocument/2006/relationships" name="Fair Value Measurement - Recurr" sheetId="21" state="visible" r:id="rId21"/>
    <sheet xmlns:r="http://schemas.openxmlformats.org/officeDocument/2006/relationships" name="Fair Value Measurement - Nonrec" sheetId="22" state="visible" r:id="rId22"/>
    <sheet xmlns:r="http://schemas.openxmlformats.org/officeDocument/2006/relationships" name="Fair Value Measurement - Carryi" sheetId="23" state="visible" r:id="rId23"/>
    <sheet xmlns:r="http://schemas.openxmlformats.org/officeDocument/2006/relationships" name="Mortgage Loans Receivable and_3" sheetId="24" state="visible" r:id="rId24"/>
    <sheet xmlns:r="http://schemas.openxmlformats.org/officeDocument/2006/relationships" name="Mortgage Loans Receivable and_4" sheetId="25" state="visible" r:id="rId25"/>
    <sheet xmlns:r="http://schemas.openxmlformats.org/officeDocument/2006/relationships" name="Secured Investor Certificates -" sheetId="26" state="visible" r:id="rId26"/>
    <sheet xmlns:r="http://schemas.openxmlformats.org/officeDocument/2006/relationships" name="Summary of Significant Accoun_5" sheetId="27" state="visible" r:id="rId27"/>
    <sheet xmlns:r="http://schemas.openxmlformats.org/officeDocument/2006/relationships" name="Fair Value Measurement (Details" sheetId="28" state="visible" r:id="rId28"/>
    <sheet xmlns:r="http://schemas.openxmlformats.org/officeDocument/2006/relationships" name="Mortgage Loans Receivable and_5" sheetId="29" state="visible" r:id="rId29"/>
    <sheet xmlns:r="http://schemas.openxmlformats.org/officeDocument/2006/relationships" name="Secured Investor Certificates_2" sheetId="30" state="visible" r:id="rId30"/>
    <sheet xmlns:r="http://schemas.openxmlformats.org/officeDocument/2006/relationships" name="Transactions With Affiliates (D"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USD ($)</t>
        </is>
      </c>
      <c r="B1" s="2" t="inlineStr">
        <is>
          <t>12 Months Ended</t>
        </is>
      </c>
    </row>
    <row r="2">
      <c r="B2" s="2" t="inlineStr">
        <is>
          <t>Dec. 31, 2020</t>
        </is>
      </c>
      <c r="C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25919</t>
        </is>
      </c>
    </row>
    <row r="11">
      <c r="A11" s="4" t="inlineStr">
        <is>
          <t>Entity Registrant Name</t>
        </is>
      </c>
      <c r="B11" s="4" t="inlineStr">
        <is>
          <t>American Church Mortgage Co</t>
        </is>
      </c>
    </row>
    <row r="12">
      <c r="A12" s="4" t="inlineStr">
        <is>
          <t>Entity Central Index Key</t>
        </is>
      </c>
      <c r="B12" s="4" t="inlineStr">
        <is>
          <t>0000934543</t>
        </is>
      </c>
    </row>
    <row r="13">
      <c r="A13" s="4" t="inlineStr">
        <is>
          <t>Entity Incorporation, State or Country Code</t>
        </is>
      </c>
      <c r="B13" s="4" t="inlineStr">
        <is>
          <t>MN</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C22" s="5" t="n">
        <v>1676598</v>
      </c>
    </row>
    <row r="23">
      <c r="A23" s="4" t="inlineStr">
        <is>
          <t>Entity Common Stock, Shares Outstanding</t>
        </is>
      </c>
      <c r="C23" s="6" t="n">
        <v>1676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Company has not experienced a material adverse impact
to the financial statements. Future potential impacts to the Company may include disruptions or restrictions on employers and contracted
agents’ ability to work, reduced demand for new loans and increased repurchase risk of loan or bond defaults. The future impact
of the COVID-19 pandemic on the Company cannot be reasonably estimated at this time.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elated to these deposits is minimal. The Company has not experienced any losses in such accounts. Bond Portfolio Bonds that management has the intent to hold to maturity
are classified as held to maturity and recorded at amortized costs. Bonds not classified as held to maturity are classified as available
for sale and are carried at fair value, with unrealized gains and losses reported in other comprehensive income.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Bonds transferred from the available for sale category
to the held to maturity category are recorded at fair value at the date of transfer. During 2020, the Company reclassified approximately
$18,101,000 of bonds available for sale to bonds held to maturity. These bonds were transferred at fair value, which became the costs
basis for the bonds held to maturity. There were no unrealized gains or losses at the time of transfer of bonds from available for sale
to held to maturity.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December 31, 2020, the Company reserved $1,493,996
for fourteen mortgage loans. Nine of these loans are three or more mortgage payments in arrears of which two are declared to be in default.
The total principal amount of these fourteen loans totaled approximately $6,498 A summary of transactions in the allowance for mortgage
loans for the years ended December 31, 2020 and 2019 is as follows:
Balance at December 31, 2019 $ 1,429,487
Provisions for loan losses 64,509
Loan charge-offs -
Balance at December 31, 2020 $ 1,493,996
Balance at December 31, 2018 $ 1,672,003
Provisions for loan losses 87,727
Loan charge-offs (330,243)
Balance at December 31, 2019 $ 1,429,487 Loans that are in the foreclosure process or are declared
to be in default, had a principal balance of $588,787 and were considered impaired and written down to their estimated fair value of $37,771
as of December 31, 2020. As a result, the Company recognized a specific valuation allowance against these impaired loans totaling $551,016
as of December 31, 2020. Loans that are in the foreclosure process or are declared
to be in default, had a principal balance of $810,470 and were considered impaired and written down to their estimated fair value of $255,797
as of December 31, 2019. As a result, the Company recognized a specific valuation allowance against these impaired loans totaling $554,673
as of December 31, 2019. The outbreak of COVID-19 has affected churches due
to shelter-in-place directives which has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e Company provided nine churches totaling approximately $3,209,000, in principal outstanding, ninety days interest
only payments and five churches totaling approximately $2,618,000, in principal outstanding, one-month forbearance of its mortgage payments.
As of December 31, 2020, all churches, except four, have returned to full monthly amortization payments. These four churches totaling
approximately $758,000, in principal outstanding, have remained on interest only payments. This relief will impact the Company’s
revenue and the Company will experience declines in payments due from borrowers and missed bond payments on the bonds owned by the Company
which will impact operating income and may potentially impact future distributions and the ability to make payments due on the Company’s
certificates and dividends to its shareholders. The future impact of COVID-19 on the Company’s investments or operations cannot
be reasonably estimated at this time.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years ended December 31, 2020 and 2019, respectively. When a loan is declared in default according to the
Company’s policy or deemed to be doubtful of collection, the loan committee of the Advisor to the Company will direct the staff
to charge-off the uncollectable receivables. Loans that exceed 90 days past due but continue to
accrue interest had a principal balance of $2,795,175 and $3,263,492 for the years ended December 31, 2020 and 2019, respectively. These
loans were considered impaired and written down to their estimated fair value of $2,218,773 and $2,716,445 as of December 31, 2020 and
2019, respectively. As a result, the Company recognized a specific valuation allowance against these impaired loans totaling $576,442
and $547,053 for the years ended December 31, 2020 and 2019, respectively. The Company believes that continued interest accruals are appropriate
because the loans are well secured, not deemed to be in technical default and the Company is actively pursuing collection of past due
payments. Real Estate Held for Sale The Company records real estate held for sale at the
estimated fair value, which is net of the expected expenses related to the sale of the real estate. The fair value of our real estate
held for sale, which represents the carrying value, totaled $428,996 and $651,398 for the years ended December 31, 2020 and 2019, respectively.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 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 Deferred Financing Costs The Company defers the costs related to obtaining
financing. These costs are amortized over the life of the financing using the straight-line method, which approximates the effective interest
method. Income (Loss) Per Common Share There were no dilutive shares for the years ended
December 31, 2020 and 2019, respectively.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er reporting companies, such as the Company,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March 31, 2021, the date the financial statements were available to be issued, and no subsequent events have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3. FAIR VALUE MEASUREMENT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y
and significant inputs used for each asset and liability measured at fair value on a recurring or nonrecurring basis, as well as the classification
of the asset or liability within the fair value hierarchy. Bonds available for sale Securities available for sale may be classified as
Level 1, Level 2, or Level 3 measurements within the fair value hierarchy. Level 1 securities include debt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evel 3 securities include church bonds that are not traded in a market. The fair value measurements
of Level 3 securities are determined by management. Fair values are calculated using discounted cash flow models that incorporate various
assumptions, including expected cash flows and market credit spreads. When comparable sales are available, these are used to validate
the models used. Other available industry data, such as information regarding defaults and deferrals, are incorporated into the expected
cash flows. Bonds held to maturity Securities held to maturity are not measured at fair
value on a recurring basis. However, securities deemed other-than-temporarily impaired are measured at fair value. The fair value measurement
of such securities is obtained from an independent firm and is based on a valuation model that incorporates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see Note 1)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and, thus, are not fair value measurements.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Information regarding the fair value of assets and
liabilities measured at fair value on a recurring basis as of December 31, 2019 follows:
Recurring Fair Value at December 31, 2019
Assets: Quoted Prices in Active Markets for Identical Instruments Significant Other Observable Inputs Significant Unobservable Inputs Total
Bond portfolio available for sale $  $  $ 16,055,937 $ 16,055,937 Information regarding the fair value of assets and liabilities
measured at fair value on a nonrecurring basis as of December 31, 2020 and 2019 follows:
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
Nonrecurring Fair Value at December 31, 2019
Assets: Quoted Prices in Active Markets for Identical Instruments Significant Other Observable Inputs Significant Unobservable Inputs Total
Impaired loans $  $  $ 4,557,326 $ 4,557,326
Real estate held for sale $  $  $ 651,398 $ 651,398
During 2020, securities held to maturity with a carrying
value of $5,484,988 were written down to their fair value of $4,650,372 since this impairment was deemed to be other than temporary. As
a result, an impairment charge of $834,226 was included in earnings for the year ended December 31, 2020. During 2020, loans with a carrying amount of $6,498,421
were considered impaired and were written down to their estimated fair value of $5,004,424 by recognizing a specific valuation allowance
of $1,493,996. During 2019, loans with a carrying amount of $5,986,813 were considered impaired and were written down to their estimated
fair value of $4,557,326 by recognizing a specific valuation allowance of $1,429,487. Real estate held for sale is recognized at fair value,
less costs to sell. Impairment charge of $118,232 and $10,617 were recognized in earnings for the years ended December 31, 2020 and 2019,
respectively. The following presents quantitative information about nonrecurring Level
3 fair value measurements at December 31, 2020 and 2019:
Fair Value Valuation Technique Significant Unobservable Inputs(s) Range/Weighted
December 31, 2020
Bond Portfolio $ 4,650,372 Market or Income Approach Discount to Appraised Values 10-20%
Impaired Loans $ 5,004,424 Market or Income Approach Discount to Appraised Values 10-20%
Real Estate Held for Sale $ 428,996 Market or Income Approach Discount to Appraised Values 10-20%
December 31, 2019
Impaired Loans $ 4,557,326 Market or Income Approach Discount to Appraised Values 10-20%
Real Estate Held for Sale $ 651,398 Market or Income Approach Discount to Appraised Values 10-20% The carrying value and estimated fair values of the
Company’s financial instruments are as follows:
December 31, 2020
Level 1 Level 2 Level 3 Carrying Value at December 31, 2020
Cash and equivalents $ 87,702 $  $  $ 87,702
Accounts receivable 101,532   101,532
Interest receivable 242,019   242,019
Mortgage loans receivable   16,605,967 16,605,967
Bond portfolio   18,100,711 18,100,711
Line of credit 2,288,000   2,288,000
Secured investor certificates  23,916,500  23,916,500
Totals $ 2,719,253 $ 23,916,500 $ 34,706,678 $ 61,342,431
December 31, 2019
Level 1 Level 2 Level 3 Carrying Value
Cash and equivalents $ 191,987 $  $  $ 191,987
Accounts receivable 125,539   125,539
Interest receivable 185,190   185,190
Mortgage loans receivable   20,717,058 20,717,058
Bond portfolio   16,055,937 16,055,937
Line of credit 1,445,000   1,445,000
Secured investor certificates  26,850,000  26,850,000
Totals $ 1,947,716 $ 26,850,000 $ 38,481,114 $ 67,278,830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Receivable and Bond Portfolio</t>
        </is>
      </c>
      <c r="B1" s="2" t="inlineStr">
        <is>
          <t>12 Months Ended</t>
        </is>
      </c>
    </row>
    <row r="2">
      <c r="B2" s="2" t="inlineStr">
        <is>
          <t>Dec. 31, 2020</t>
        </is>
      </c>
    </row>
    <row r="3">
      <c r="A3" s="3" t="inlineStr">
        <is>
          <t>Notes to Financial Statements</t>
        </is>
      </c>
    </row>
    <row r="4">
      <c r="A4" s="4" t="inlineStr">
        <is>
          <t>Mortgage Loans Receivable and Bond Portfolio</t>
        </is>
      </c>
      <c r="B4" s="4" t="inlineStr">
        <is>
          <t>4. MORTGAGE LOANS RECEIVABLE AND BOND PORTFOLIO At December 31, 2020, the Company had mortgage loans
receivable totaling $18,298,779. The loans bear interest ranging from 0% to 10.25% with a weighted average of approximately 7.68% at December
31, 2020. At December 31, 2019, the Company had mortgage loans receivable totaling $22,425,178. The loans bear interest ranging from 0%
to 10.25% with a weighted average of approximately 7.86% at December 31, 2019. The Company has a portfolio of secured church bonds
at December 31, 2020 and 2019, which are carried at amortized cost. The bonds pay either semi-annual or quarterly interest ranging from
3.50% to 9.75%. The aggregate par value of secured church bonds equaled $18,934,937 at December 31, 2020 with a weighted average interest
rate of 6.70% and $16,713,937 at December 31, 2019 with a weighted average interest rate of 6.43%. These bonds are due at various maturity
dates through February 2047. The Company has recorded an aggregate other than temporary impairment of $834,226 and $658,000 for the years
ended December 31, 2020 and 2019, respectively primarily for the First Mortgage Bonds issued by Agape Assembly Baptist Church and Soul
Reapers Worship Center. These bond series in the aggregate constitute approximately 10.17% and 6.13% of the bond portfolio at December
31, 2020 and 2019, respectively. The Company had maturities and redemptions of bonds of approximately $251,000 and $1,137,000 for the
years ended December 31, 2020 and 2019, respectively. The contractual
maturity schedule for mortgage loans receivable and the bond portfolio as of December 31, 2020, is as follows:
Mortgage Loans Bond Portfolio
2021 $ 825,073 $ 283,000
2022 1,060,158 144,000
2023 735,480 275,000
2024 1,735,211 471,000
2025 1,258,901 261,000
Thereafter 12,683,956 17,630,937
18,298,779 18,934,937
Less loan loss and other than temporary impairment on bonds allowance (1,493,996) (834,226)
Less deferred origination fees (198,816 ___-____
Totals $ 16,605,967 $ 18,100,711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hurch subsequently defaulted on their modification agreement in 2016 and no interest payments were
made to bondholders during the year ended December 31, 2020. However, the trustee made a distribution to bondholders during 2017 of
$18.54 per $1,000 bond as a repayment of principal only, effectively reducing the outstanding balance of each $1,000 bond to
approximately $826. The trustee again initiated foreclosure action against the Church and prevailed in its pursuit to foreclose on
the Church’s property on November 1, 2019. However, on the eve of the foreclosure sale, the Church again filed for bankruptcy
protection. In October 2020, bondholders were asked by the trustee to accept or reject a plan of reorganization. The trustee is
recommending bondholders accept the reorganization plan. The Company accepted the reorganization plan. Acceptance of the plan by
bondholders could result in a return of approximately 67% of the original principal investment outstanding. The reorganization plan
has been accepted by a majority of the bondholders. However, the trustee has not finalized the plan as of December 31, 2020. The Company currently owns $900,000 First Mortgage
Bonds issued by Soul Reapers Worship Center International located in Raleigh, North Carolina. The total principal amount of First Mortgage
Bonds issued by Soul Reapers is $1,920,000. The Church has failed to make payments as required under the terms of the Trust Indenture.
As a Bondholder, the Company expected to receive interest and principal payment(s) on time and according to the terms of the Bonds. The
Company has not received any quarterly interest payments from the issuer for the year ended December 31, 2020. The Company did restructure one loan during the
year ended December 31, 2020 and none for the year ended December 31, 2019, respectively. A summary of loans restructured or
modified as of December 31, 2020 and 2019 are shown below. All of the loans shown, except one, are currently
performing under the terms of the modifications for their mortgage obligations. The non-performing loan is a second mortgage loan
with a current unpaid principal balance of approximately $45,000. This loan has been declared to be in default.
December 31, 2020
Type of Loan Number of Loans Original Principal Balance Original Average Interest Rate Unpaid Principal Balance Modified Average Interest Rate
Mortgage Loans 7 $4,696,544 8.193% $3,523,123 6.059%
December 31, 2019
Type of Loan Number of Loans Original Principal Balance Original Average Interest Rate Unpaid Principal Balance Modified Average Interest Rate
Mortgage Loans 6 $4,100,544 7.892% $3,185,720 5.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ed Investor Certificates</t>
        </is>
      </c>
      <c r="B1" s="2" t="inlineStr">
        <is>
          <t>12 Months Ended</t>
        </is>
      </c>
    </row>
    <row r="2">
      <c r="B2" s="2" t="inlineStr">
        <is>
          <t>Dec. 31, 2020</t>
        </is>
      </c>
    </row>
    <row r="3">
      <c r="A3" s="3" t="inlineStr">
        <is>
          <t>Notes to Financial Statements</t>
        </is>
      </c>
    </row>
    <row r="4">
      <c r="A4" s="4" t="inlineStr">
        <is>
          <t>Secured Investor Certificates</t>
        </is>
      </c>
      <c r="B4" s="4" t="inlineStr">
        <is>
          <t>5. SECURED INVESTOR CERTIFICATES Secured investor certificates are collateralized by
certain mortgage loans receivable or secured church bonds of approximately the same value as the certificates. The weighted average interest
rate on the certificates was 6.19% and 6.33% for the years ended December 31, 2020 and 2019,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1,007,000 and $793,000
for the years ended December 31, 2020 and 2019, respectively. The secured investor certificates have certain financial and non-financial
covenants identified in the respective series’ trust indentures. The estimated maturity schedule for the secured investor
certificates at December 31, 2020 is as follows:
2021 $ 2,168,000
2022 1,042,000
2023 3,404,000
2024 1,396,000
2025 1,093,000
Thereafter 14,813,500
$23,916,500
Less deferred offering costs (769,178)
Totals $ 23,146,782 The Company’s current certificate offering terminated
November 6, 2020. As a result, no new secured investor certificates are not being offered and instead the Company is financing loan requests
and liquidity needs through loan and bond payments received and its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Affiliates</t>
        </is>
      </c>
      <c r="B1" s="2" t="inlineStr">
        <is>
          <t>12 Months Ended</t>
        </is>
      </c>
    </row>
    <row r="2">
      <c r="B2" s="2" t="inlineStr">
        <is>
          <t>Dec. 31, 2020</t>
        </is>
      </c>
    </row>
    <row r="3">
      <c r="A3" s="3" t="inlineStr">
        <is>
          <t>Notes to Financial Statements</t>
        </is>
      </c>
    </row>
    <row r="4">
      <c r="A4" s="4" t="inlineStr">
        <is>
          <t>Transactions With Affiliates</t>
        </is>
      </c>
      <c r="B4" s="4" t="inlineStr">
        <is>
          <t>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284,000 and $323,000 for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2. SUMMARY OF SIGNIFICANT ACCOUNTING POLICIES</t>
        </is>
      </c>
      <c r="B4" s="4" t="inlineStr">
        <is>
          <t>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t>
        </is>
      </c>
    </row>
    <row r="5">
      <c r="A5" s="4" t="inlineStr">
        <is>
          <t>Accounting Estimates</t>
        </is>
      </c>
      <c r="B5" s="4" t="inlineStr">
        <is>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6">
      <c r="A6" s="4" t="inlineStr">
        <is>
          <t>Concentration of Credit Risk</t>
        </is>
      </c>
      <c r="B6" s="4" t="inlineStr">
        <is>
          <t>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t>
        </is>
      </c>
    </row>
    <row r="7">
      <c r="A7" s="4" t="inlineStr">
        <is>
          <t>Cash and Cash Equivalents</t>
        </is>
      </c>
      <c r="B7"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elated to these deposits is minimal. The Company has not experienced any losses in such accounts.</t>
        </is>
      </c>
    </row>
    <row r="8">
      <c r="A8" s="4" t="inlineStr">
        <is>
          <t>Bond Portfolio</t>
        </is>
      </c>
      <c r="B8" s="4" t="inlineStr">
        <is>
          <t>Bond Portfolio Bonds that management has the intent to hold to maturity
are classified as held to maturity and recorded at amortized costs.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Bonds transferred from the available for sale category
to the held to maturity category are recorded at fair value at the date of transfer. During 2020, the Company reclassified approximately
$18,101,000 of bonds available for sale to bonds held to maturity. These bonds were transferred at fair value, which became the costs
basis for the bonds held to maturity. There were no unrealized gains or losses at the time of transfer of bonds from available for sale
to held to maturity.</t>
        </is>
      </c>
    </row>
    <row r="9">
      <c r="A9" s="4" t="inlineStr">
        <is>
          <t>Allowance for Loan Losses on Mortgage Loans Receivable</t>
        </is>
      </c>
      <c r="B9" s="4" t="inlineStr">
        <is>
          <t>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At December 31, 2020, the Company reserved $1,493,996
for fourteen mortgage loans. Nine of these loans are three or more mortgage payments in arrears of which two are declared to be in default.
The total principal amount of these fourteen loans totaled approximately $6,498 A summary of transactions in the allowance for mortgage
loans for the years ended December 31, 2020 and 2019 is as follows:
Balance at December 31, 2019 $ 1,429,487
Provisions for loan losses 64,509
Loan charge-offs -
Balance at December 31, 2020 $ 1,493,996
Balance at December 31, 2018 $ 1,672,003
Provisions for loan losses 87,727
Loan charge-offs (330,243)
Balance at December 31, 2019 $ 1,429,487 Loans that are in the foreclosure process or are declared
to be in default, had a principal balance of $588,787 and were considered impaired and written down to their estimated fair value of $37,771
as of December 31, 2020. As a result, the Company recognized a specific valuation allowance against these impaired loans totaling $551,016
as of December 31, 2020. Loans that are in the foreclosure process or are declared
to be in default, had a principal balance of $810,470 and were considered impaired and written down to their estimated fair value of $255,797
as of December 31, 2019. As a result, the Company recognized a specific valuation allowance against these impaired loans totaling $554,673
as of December 31, 2019. The outbreak of COVID-19 has affected churches due
to shelter-in-place directives which has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has provided some temporary
relief by allowing its borrower’s to either make interest only payments for a period of ninety days or forgo one monthly mortgage
payment (forbearance). The Company provided nine churches totaling approximately $3,209,000, in principal outstanding, ninety days interest
only payments and five churches totaling approximately $2,618,000, in principal outstanding, one-month forbearance of its mortgage payments.
As of December 31, 2020, all churches, except four, have returned to full monthly amortization payments. These four churches totaling
approximately $758,000, in principal outstanding, have remained on interest only payments. This relief will impact the Company’s
revenue and the Company will experience declines in payments due from borrowers and missed bond payments on the bonds owned by the Company
which will impact operating income and may potentially impact future distributions and the ability to make payments due on the Company’s
certificates and dividends to its shareholders. The future impact of COVID-19 on the Company’s investments or operations cannot
be reasonably estimated at this time.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for the years ended December 31, 2020 and 2019, respectively. When a loan is declared in default according to the
Company’s policy or deemed to be doubtful of collection, the loan committee of the Advisor to the Company will direct the staff
to charge-off the uncollectable receivables. Loans that exceed 90 days past due but continue to
accrue interest had a principal balance of $2,795,175 and $3,263,492 for the years ended December 31, 2020 and 2019, respectively. These
loans were considered impaired and written down to their estimated fair value of $2,218,773 and $2,716,445 as of December 31, 2020 and
2019, respectively. As a result, the Company recognized a specific valuation allowance against these impaired loans totaling $576,442
and $547,053 for the years ended December 31, 2020 and 2019, respectively. The Company believes that continued interest accruals are appropriate
because the loans are well secured, not deemed to be in technical default and the Company is actively pursuing collection of past due
payments.</t>
        </is>
      </c>
    </row>
    <row r="10">
      <c r="A10" s="4" t="inlineStr">
        <is>
          <t>Real Estate Held for Sale</t>
        </is>
      </c>
      <c r="B10" s="4" t="inlineStr">
        <is>
          <t>Real Estate Held for Sale The Company records real estate held for sale at the
estimated fair value, which is net of the expected expenses related to the sale of the real estate. The fair value of our real estate
held for sale, which represents the carrying value, totaled $428,996 and $651,398 for the years ended December 31, 2020 and 2019, respectively.</t>
        </is>
      </c>
    </row>
    <row r="11">
      <c r="A11" s="4" t="inlineStr">
        <is>
          <t>Carrying Value of Long-Lived Assets</t>
        </is>
      </c>
      <c r="B11" s="4" t="inlineStr">
        <is>
          <t>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impairment loss is recognized when the carrying amount is deemed not recoverable
and exceeds fair value as determined through various valuation techniques including, but not limited to, discounted cash flow models,
quoted market values, and third party independent appraisals.</t>
        </is>
      </c>
    </row>
    <row r="12">
      <c r="A12" s="4" t="inlineStr">
        <is>
          <t>Revenue Recognition</t>
        </is>
      </c>
      <c r="B12" s="4" t="inlineStr">
        <is>
          <t>Revenue Recognition Interest income on mortgage loans receivable and the
bond portfolio is recognized as earned per the terms of the specific asset. Other income included with interest represents cash received
for loan origination fees, which are recognized over the life of the loan as an adjustment to the yield on the loan.</t>
        </is>
      </c>
    </row>
    <row r="13">
      <c r="A13" s="4" t="inlineStr">
        <is>
          <t>Gain (Losses) on Real Estate Held For Sale</t>
        </is>
      </c>
      <c r="B13" s="4" t="inlineStr">
        <is>
          <t>Gain (Losse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djusts the transaction prices and related gain (loss) on sale if a significant financing component is
present.</t>
        </is>
      </c>
    </row>
    <row r="14">
      <c r="A14" s="4" t="inlineStr">
        <is>
          <t>Deferred Financing Costs</t>
        </is>
      </c>
      <c r="B14" s="4" t="inlineStr">
        <is>
          <t>Deferred Financing Costs The Company defers the costs related to obtaining
financing. These costs are amortized over the life of the financing using the straight-line method, which approximates the effective interest
method.</t>
        </is>
      </c>
    </row>
    <row r="15">
      <c r="A15" s="4" t="inlineStr">
        <is>
          <t>Income (Loss) Per Common Share</t>
        </is>
      </c>
      <c r="B15" s="4" t="inlineStr">
        <is>
          <t>Income (Loss) Per Common Share There were no dilutive shares for the years ended
December 31, 2020 and 2019, respectively.</t>
        </is>
      </c>
    </row>
    <row r="16">
      <c r="A16" s="4" t="inlineStr">
        <is>
          <t>Recent Accounting Pronouncements</t>
        </is>
      </c>
      <c r="B16" s="4" t="inlineStr">
        <is>
          <t>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er reporting companies, such as the Company,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t>
        </is>
      </c>
    </row>
    <row r="17">
      <c r="A17" s="4" t="inlineStr">
        <is>
          <t>Income Taxes</t>
        </is>
      </c>
      <c r="B17" s="4" t="inlineStr">
        <is>
          <t>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llowance For Mortgage Loans</t>
        </is>
      </c>
      <c r="B4" s="4" t="inlineStr">
        <is>
          <t>Balance at December 31, 2019 $ 1,429,487
Provisions for loan losses 64,509
Loan charge-offs -
Balance at December 31, 2020 $ 1,493,996
Balance at December 31, 2018 $ 1,672,003
Provisions for loan losses 87,727
Loan charge-offs (330,243)
Balance at December 31, 2019 $ 1,429,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Recurring Fair Value</t>
        </is>
      </c>
      <c r="B4" s="4" t="inlineStr">
        <is>
          <t xml:space="preserve">Recurring Fair Value at December 31, 2019
Assets: Quoted Prices in Active Markets for Identical Instruments Significant Other Observable Inputs Significant Unobservable Inputs Total
Bond portfolio available for sale $  $  $ 16,055,937 $ 16,055,937 </t>
        </is>
      </c>
    </row>
    <row r="5">
      <c r="A5" s="4" t="inlineStr">
        <is>
          <t>Nonrecurring Fair Value</t>
        </is>
      </c>
      <c r="B5" s="4" t="inlineStr">
        <is>
          <t>Nonrecurring Fair Value at December 31, 2020
Assets: Quoted Prices in Active Markets for Identical Instruments Significant Other Observable Inputs Significant Unobservable Inputs Total
Bond portfolio $  $  $ 4,650,372 $ 4,650,372
Impaired loans $  $  $ 5,004,424 $ 5,004,424
Real estate held for sale $  $  $ 428,996 $ 428,996
Nonrecurring Fair Value at December 31, 2019
Assets: Quoted Prices in Active Markets for Identical Instruments Significant Other Observable Inputs Significant Unobservable Inputs Total
Impaired loans $  $  $ 4,557,326 $ 4,557,326
Real estate held for sale $  $  $ 651,398 $ 651,398</t>
        </is>
      </c>
    </row>
    <row r="6">
      <c r="A6" s="4" t="inlineStr">
        <is>
          <t>Fair Valuation Technique</t>
        </is>
      </c>
      <c r="B6" s="4" t="inlineStr">
        <is>
          <t xml:space="preserve">Fair Value Valuation Technique Significant Unobservable Inputs(s) Range/Weighted
December 31, 2020
Bond Portfolio $ 4,650,372 Market or Income Approach Discount to Appraised Values 10-20%
Impaired Loans $ 5,004,424 Market or Income Approach Discount to Appraised Values 10-20%
Real Estate Held for Sale $ 428,996 Market or Income Approach Discount to Appraised Values 10-20%
December 31, 2019
Impaired Loans $ 4,557,326 Market or Income Approach Discount to Appraised Values 10-20%
Real Estate Held for Sale $ 651,398 Market or Income Approach Discount to Appraised Values 10-20% </t>
        </is>
      </c>
    </row>
    <row r="7">
      <c r="A7" s="4" t="inlineStr">
        <is>
          <t>Carrying Value Financial Instruments</t>
        </is>
      </c>
      <c r="B7" s="4" t="inlineStr">
        <is>
          <t xml:space="preserve">December 31, 2020
Level 1 Level 2 Level 3 Carrying Value at December 31, 2020
Cash and equivalents $ 87,702 $  $  $ 87,702
Accounts receivable 101,532   101,532
Interest receivable 242,019   242,019
Mortgage loans receivable   16,605,967 16,605,967
Bond portfolio   18,100,711 18,100,711
Line of credit 2,288,000   2,288,000
Secured investor certificates  23,916,500  23,916,500
Totals $ 2,719,253 $ 23,916,500 $ 34,706,678 $ 61,342,431
December 31, 2019
Level 1 Level 2 Level 3 Carrying Value
Cash and equivalents $ 191,987 $  $  $ 191,987
Accounts receivable 125,539   125,539
Interest receivable 185,190   185,190
Mortgage loans receivable   20,717,058 20,717,058
Bond portfolio   16,055,937 16,055,937
Line of credit 1,445,000   1,445,000
Secured investor certificates  26,850,000  26,850,000
Totals $ 1,947,716 $ 26,850,000 $ 38,481,114 $ 67,278,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 Loans Receivable and Bond Portfolio (Tables)</t>
        </is>
      </c>
      <c r="B1" s="2" t="inlineStr">
        <is>
          <t>12 Months Ended</t>
        </is>
      </c>
    </row>
    <row r="2">
      <c r="B2" s="2" t="inlineStr">
        <is>
          <t>Dec. 31, 2020</t>
        </is>
      </c>
    </row>
    <row r="3">
      <c r="A3" s="3" t="inlineStr">
        <is>
          <t>Notes to Financial Statements</t>
        </is>
      </c>
    </row>
    <row r="4">
      <c r="A4" s="4" t="inlineStr">
        <is>
          <t>Mortgage Loans &amp; Bond Portfolio</t>
        </is>
      </c>
      <c r="B4" s="4" t="inlineStr">
        <is>
          <t>Mortgage Loans Bond Portfolio
2021 $ 825,073 $ 283,000
2022 1,060,158 144,000
2023 735,480 275,000
2024 1,735,211 471,000
2025 1,258,901 261,000
Thereafter 12,683,956 17,630,937
18,298,779 18,934,937
Less loan loss and other than temporary impairment on bonds allowance (1,493,996) (834,226)
Less deferred origination fees (198,816 ___-____
Totals $ 16,605,967 $ 18,100,711</t>
        </is>
      </c>
    </row>
    <row r="5">
      <c r="A5" s="4" t="inlineStr">
        <is>
          <t>Loans restructured</t>
        </is>
      </c>
      <c r="B5" s="4" t="inlineStr">
        <is>
          <t>December 31, 2020
Type of Loan Number of Loans Original Principal Balance Original Average Interest Rate Unpaid Principal Balance Modified Average Interest Rate
Mortgage Loans 7 $4,696,544 8.193% $3,523,123 6.059%
December 31, 2019
Type of Loan Number of Loans Original Principal Balance Original Average Interest Rate Unpaid Principal Balance Modified Average Interest Rate
Mortgage Loans 6 $4,100,544 7.892% $3,185,720 5.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ed Investor Certificates (Tables)</t>
        </is>
      </c>
      <c r="B1" s="2" t="inlineStr">
        <is>
          <t>12 Months Ended</t>
        </is>
      </c>
    </row>
    <row r="2">
      <c r="B2" s="2" t="inlineStr">
        <is>
          <t>Dec. 31, 2020</t>
        </is>
      </c>
    </row>
    <row r="3">
      <c r="A3" s="3" t="inlineStr">
        <is>
          <t>Notes to Financial Statements</t>
        </is>
      </c>
    </row>
    <row r="4">
      <c r="A4" s="4" t="inlineStr">
        <is>
          <t>Maturity Schedule Secured Investor Certificates</t>
        </is>
      </c>
      <c r="B4" s="4" t="inlineStr">
        <is>
          <t xml:space="preserve">2021 $ 2,168,000
2022 1,042,000
2023 3,404,000
2024 1,396,000
2025 1,093,000
Thereafter 14,813,500
$23,916,500
Less deferred offering costs (769,178)
Totals $ 23,146,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Cash and cash equivalents</t>
        </is>
      </c>
      <c r="B3" s="5" t="n">
        <v>87702</v>
      </c>
      <c r="C3" s="5" t="n">
        <v>191987</v>
      </c>
    </row>
    <row r="4">
      <c r="A4" s="4" t="inlineStr">
        <is>
          <t>Accounts receivable</t>
        </is>
      </c>
      <c r="B4" s="6" t="n">
        <v>174915</v>
      </c>
      <c r="C4" s="6" t="n">
        <v>125539</v>
      </c>
    </row>
    <row r="5">
      <c r="A5" s="4" t="inlineStr">
        <is>
          <t>Interest receivable</t>
        </is>
      </c>
      <c r="B5" s="6" t="n">
        <v>168636</v>
      </c>
      <c r="C5" s="6" t="n">
        <v>185190</v>
      </c>
    </row>
    <row r="6">
      <c r="A6" s="4" t="inlineStr">
        <is>
          <t>Investments</t>
        </is>
      </c>
      <c r="B6" s="4" t="inlineStr">
        <is>
          <t xml:space="preserve"> </t>
        </is>
      </c>
      <c r="C6" s="6" t="n">
        <v>2410</v>
      </c>
    </row>
    <row r="7">
      <c r="A7" s="4" t="inlineStr">
        <is>
          <t>Prepaid expenses</t>
        </is>
      </c>
      <c r="B7" s="6" t="n">
        <v>7796</v>
      </c>
      <c r="C7" s="6" t="n">
        <v>13121</v>
      </c>
    </row>
    <row r="8">
      <c r="A8" s="4" t="inlineStr">
        <is>
          <t>Mortgage Loans Receivable, net of allowance of $1,439,487 and $1,672,003 and deferred origination fees of $278,663and $271,913 at and December 31, 2019 and 2018, respectively</t>
        </is>
      </c>
      <c r="B8" s="6" t="n">
        <v>16605967</v>
      </c>
      <c r="C8" s="6" t="n">
        <v>20717058</v>
      </c>
    </row>
    <row r="9">
      <c r="A9" s="4" t="inlineStr">
        <is>
          <t>Bond Portfolio</t>
        </is>
      </c>
      <c r="B9" s="6" t="n">
        <v>18100711</v>
      </c>
      <c r="C9" s="6" t="n">
        <v>16055937</v>
      </c>
    </row>
    <row r="10">
      <c r="A10" s="4" t="inlineStr">
        <is>
          <t>Real Estate Held for Sale</t>
        </is>
      </c>
      <c r="B10" s="6" t="n">
        <v>428996</v>
      </c>
      <c r="C10" s="6" t="n">
        <v>651398</v>
      </c>
    </row>
    <row r="11">
      <c r="A11" s="4" t="inlineStr">
        <is>
          <t>Total Assets</t>
        </is>
      </c>
      <c r="B11" s="6" t="n">
        <v>35574723</v>
      </c>
      <c r="C11" s="6" t="n">
        <v>37942640</v>
      </c>
    </row>
    <row r="12">
      <c r="A12" s="3" t="inlineStr">
        <is>
          <t>LIABILITIES</t>
        </is>
      </c>
    </row>
    <row r="13">
      <c r="A13" s="4" t="inlineStr">
        <is>
          <t>Accounts payable</t>
        </is>
      </c>
      <c r="B13" s="6" t="n">
        <v>14400</v>
      </c>
      <c r="C13" s="6" t="n">
        <v>12311</v>
      </c>
    </row>
    <row r="14">
      <c r="A14" s="4" t="inlineStr">
        <is>
          <t>Management fee payable</t>
        </is>
      </c>
      <c r="B14" s="6" t="n">
        <v>22908</v>
      </c>
      <c r="C14" s="6" t="n">
        <v>27255</v>
      </c>
    </row>
    <row r="15">
      <c r="A15" s="4" t="inlineStr">
        <is>
          <t>Line of Credit</t>
        </is>
      </c>
      <c r="B15" s="6" t="n">
        <v>2288000</v>
      </c>
      <c r="C15" s="6" t="n">
        <v>1445000</v>
      </c>
    </row>
    <row r="16">
      <c r="A16" s="4" t="inlineStr">
        <is>
          <t>Dividends payable</t>
        </is>
      </c>
      <c r="B16" s="6" t="n">
        <v>16766</v>
      </c>
      <c r="C16" s="6" t="n">
        <v>125835</v>
      </c>
    </row>
    <row r="17">
      <c r="A17" s="4" t="inlineStr">
        <is>
          <t>Secured Investor Certificates, Series B</t>
        </is>
      </c>
      <c r="B17" s="6" t="n">
        <v>6022500</v>
      </c>
      <c r="C17" s="6" t="n">
        <v>8855000</v>
      </c>
    </row>
    <row r="18">
      <c r="A18" s="4" t="inlineStr">
        <is>
          <t>Secured Investor Certificates, Series C</t>
        </is>
      </c>
      <c r="B18" s="6" t="n">
        <v>6127000</v>
      </c>
      <c r="C18" s="6" t="n">
        <v>6324000</v>
      </c>
    </row>
    <row r="19">
      <c r="A19" s="4" t="inlineStr">
        <is>
          <t>Secured Investor Certificates, Series D</t>
        </is>
      </c>
      <c r="B19" s="6" t="n">
        <v>8029000</v>
      </c>
      <c r="C19" s="6" t="n">
        <v>8109000</v>
      </c>
    </row>
    <row r="20">
      <c r="A20" s="4" t="inlineStr">
        <is>
          <t>Secured Investor Certificates, Series E</t>
        </is>
      </c>
      <c r="B20" s="6" t="n">
        <v>3738000</v>
      </c>
      <c r="C20" s="6" t="n">
        <v>3562000</v>
      </c>
    </row>
    <row r="21">
      <c r="A21" s="4" t="inlineStr">
        <is>
          <t>(Less) Deferred Offering Costs, net of accumulated amortization of $956,811 and $1,059,702 at December 31, 2019 and 2018, respectively</t>
        </is>
      </c>
      <c r="B21" s="6" t="n">
        <v>769178</v>
      </c>
      <c r="C21" s="6" t="n">
        <v>865533</v>
      </c>
    </row>
    <row r="22">
      <c r="A22" s="4" t="inlineStr">
        <is>
          <t>Total liabilities</t>
        </is>
      </c>
      <c r="B22" s="6" t="n">
        <v>25489396</v>
      </c>
      <c r="C22" s="6" t="n">
        <v>27594868</v>
      </c>
    </row>
    <row r="23">
      <c r="A23" s="3" t="inlineStr">
        <is>
          <t>Stockholders' Equity</t>
        </is>
      </c>
    </row>
    <row r="24">
      <c r="A24" s="4" t="inlineStr">
        <is>
          <t>Common Stock, par value $.01 per share authorized, 30,000,000 shares, issued and outstanding, 1,677,798 shares at December 31, 2019 and 2018, respectively</t>
        </is>
      </c>
      <c r="B24" s="6" t="n">
        <v>16766</v>
      </c>
      <c r="C24" s="6" t="n">
        <v>16778</v>
      </c>
    </row>
    <row r="25">
      <c r="A25" s="4" t="inlineStr">
        <is>
          <t>Additional paid-in capital</t>
        </is>
      </c>
      <c r="B25" s="6" t="n">
        <v>19111060</v>
      </c>
      <c r="C25" s="6" t="n">
        <v>19113458</v>
      </c>
    </row>
    <row r="26">
      <c r="A26" s="4" t="inlineStr">
        <is>
          <t>Accumulated deficit</t>
        </is>
      </c>
      <c r="B26" s="6" t="n">
        <v>-9042499</v>
      </c>
      <c r="C26" s="6" t="n">
        <v>-8782464</v>
      </c>
    </row>
    <row r="27">
      <c r="A27" s="4" t="inlineStr">
        <is>
          <t>Total stockholders equity</t>
        </is>
      </c>
      <c r="B27" s="6" t="n">
        <v>10085327</v>
      </c>
      <c r="C27" s="6" t="n">
        <v>10347772</v>
      </c>
    </row>
    <row r="28">
      <c r="A28" s="4" t="inlineStr">
        <is>
          <t>Total liabilities and stockholders equity</t>
        </is>
      </c>
      <c r="B28" s="5" t="n">
        <v>35574723</v>
      </c>
      <c r="C28" s="5" t="n">
        <v>37942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Mortgage Loans (Details) - USD ($)</t>
        </is>
      </c>
      <c r="B1" s="2" t="inlineStr">
        <is>
          <t>12 Months Ended</t>
        </is>
      </c>
    </row>
    <row r="2">
      <c r="B2" s="2" t="inlineStr">
        <is>
          <t>Dec. 31, 2020</t>
        </is>
      </c>
      <c r="C2" s="2" t="inlineStr">
        <is>
          <t>Dec. 31, 2019</t>
        </is>
      </c>
    </row>
    <row r="3">
      <c r="A3" s="3" t="inlineStr">
        <is>
          <t>Accounting Policies [Abstract]</t>
        </is>
      </c>
    </row>
    <row r="4">
      <c r="A4" s="4" t="inlineStr">
        <is>
          <t>Balance at beginning of year</t>
        </is>
      </c>
      <c r="B4" s="5" t="n">
        <v>1429487</v>
      </c>
      <c r="C4" s="5" t="n">
        <v>1672003</v>
      </c>
    </row>
    <row r="5">
      <c r="A5" s="4" t="inlineStr">
        <is>
          <t>Provisions for loan losses</t>
        </is>
      </c>
      <c r="B5" s="6" t="n">
        <v>64509</v>
      </c>
      <c r="C5" s="6" t="n">
        <v>87727</v>
      </c>
    </row>
    <row r="6">
      <c r="A6" s="4" t="inlineStr">
        <is>
          <t>Loan charge-offs</t>
        </is>
      </c>
      <c r="B6" s="4" t="inlineStr">
        <is>
          <t xml:space="preserve"> </t>
        </is>
      </c>
      <c r="C6" s="6" t="n">
        <v>-330243</v>
      </c>
    </row>
    <row r="7">
      <c r="A7" s="4" t="inlineStr">
        <is>
          <t>Balance the end of the year</t>
        </is>
      </c>
      <c r="B7" s="5" t="n">
        <v>1493996</v>
      </c>
      <c r="C7" s="5" t="n">
        <v>142948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Fair Value Measurement - Recurring Fair Value (Details)</t>
        </is>
      </c>
      <c r="B1" s="2" t="inlineStr">
        <is>
          <t>Dec. 31, 2019USD ($)</t>
        </is>
      </c>
    </row>
    <row r="2">
      <c r="A2" s="4" t="inlineStr">
        <is>
          <t>Bond portfolio available for sale</t>
        </is>
      </c>
      <c r="B2" s="5" t="n">
        <v>16055937</v>
      </c>
    </row>
    <row r="3">
      <c r="A3" s="4" t="inlineStr">
        <is>
          <t>Recurring Fair Value Bond Portfolio Available For Sale</t>
        </is>
      </c>
    </row>
    <row r="4">
      <c r="A4" s="4" t="inlineStr">
        <is>
          <t>Bond portfolio available for sale</t>
        </is>
      </c>
      <c r="B4" s="5" t="n">
        <v>160559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onrecurring Fair Value (Details) - USD ($)</t>
        </is>
      </c>
      <c r="B1" s="2" t="inlineStr">
        <is>
          <t>Dec. 31, 2020</t>
        </is>
      </c>
      <c r="C1" s="2" t="inlineStr">
        <is>
          <t>Dec. 31, 2019</t>
        </is>
      </c>
    </row>
    <row r="2">
      <c r="A2" s="3" t="inlineStr">
        <is>
          <t>Assets</t>
        </is>
      </c>
    </row>
    <row r="3">
      <c r="A3" s="4" t="inlineStr">
        <is>
          <t>Bond portfolio fair value</t>
        </is>
      </c>
      <c r="B3" s="5" t="n">
        <v>4650372</v>
      </c>
      <c r="C3" s="4" t="inlineStr">
        <is>
          <t xml:space="preserve"> </t>
        </is>
      </c>
    </row>
    <row r="4">
      <c r="A4" s="4" t="inlineStr">
        <is>
          <t>Impaired loans</t>
        </is>
      </c>
      <c r="B4" s="6" t="n">
        <v>5004424</v>
      </c>
      <c r="C4" s="6" t="n">
        <v>4557326</v>
      </c>
    </row>
    <row r="5">
      <c r="A5" s="4" t="inlineStr">
        <is>
          <t>Real Estate Held for Sale</t>
        </is>
      </c>
      <c r="B5" s="6" t="n">
        <v>428996</v>
      </c>
      <c r="C5" s="6" t="n">
        <v>651398</v>
      </c>
    </row>
    <row r="6">
      <c r="A6" s="4" t="inlineStr">
        <is>
          <t>Nonrecurring Fair Value Active Markets Level 1</t>
        </is>
      </c>
    </row>
    <row r="7">
      <c r="A7" s="3" t="inlineStr">
        <is>
          <t>Assets</t>
        </is>
      </c>
    </row>
    <row r="8">
      <c r="A8" s="4" t="inlineStr">
        <is>
          <t>Bond portfolio fair value</t>
        </is>
      </c>
      <c r="C8" s="4" t="inlineStr">
        <is>
          <t xml:space="preserve"> </t>
        </is>
      </c>
    </row>
    <row r="9">
      <c r="A9" s="4" t="inlineStr">
        <is>
          <t>Impaired loans</t>
        </is>
      </c>
      <c r="C9" s="4" t="inlineStr">
        <is>
          <t xml:space="preserve"> </t>
        </is>
      </c>
    </row>
    <row r="10">
      <c r="A10" s="4" t="inlineStr">
        <is>
          <t>Real Estate Held for Sale</t>
        </is>
      </c>
      <c r="B10" s="4" t="inlineStr">
        <is>
          <t xml:space="preserve"> </t>
        </is>
      </c>
      <c r="C10" s="4" t="inlineStr">
        <is>
          <t xml:space="preserve"> </t>
        </is>
      </c>
    </row>
    <row r="11">
      <c r="A11" s="4" t="inlineStr">
        <is>
          <t>Nonrecurring Fair Value Observale Inputs Leve 2</t>
        </is>
      </c>
    </row>
    <row r="12">
      <c r="A12" s="3" t="inlineStr">
        <is>
          <t>Assets</t>
        </is>
      </c>
    </row>
    <row r="13">
      <c r="A13" s="4" t="inlineStr">
        <is>
          <t>Bond portfolio fair value</t>
        </is>
      </c>
      <c r="C13" s="4" t="inlineStr">
        <is>
          <t xml:space="preserve"> </t>
        </is>
      </c>
    </row>
    <row r="14">
      <c r="A14" s="4" t="inlineStr">
        <is>
          <t>Impaired loans</t>
        </is>
      </c>
      <c r="C14" s="4" t="inlineStr">
        <is>
          <t xml:space="preserve"> </t>
        </is>
      </c>
    </row>
    <row r="15">
      <c r="A15" s="4" t="inlineStr">
        <is>
          <t>Real Estate Held for Sale</t>
        </is>
      </c>
      <c r="B15" s="4" t="inlineStr">
        <is>
          <t xml:space="preserve"> </t>
        </is>
      </c>
      <c r="C15" s="4" t="inlineStr">
        <is>
          <t xml:space="preserve"> </t>
        </is>
      </c>
    </row>
    <row r="16">
      <c r="A16" s="4" t="inlineStr">
        <is>
          <t>Nonrecurring Fair Value Unobeservable Inputs Level 3</t>
        </is>
      </c>
    </row>
    <row r="17">
      <c r="A17" s="3" t="inlineStr">
        <is>
          <t>Assets</t>
        </is>
      </c>
    </row>
    <row r="18">
      <c r="A18" s="4" t="inlineStr">
        <is>
          <t>Bond portfolio fair value</t>
        </is>
      </c>
      <c r="B18" s="6" t="n">
        <v>4650372</v>
      </c>
      <c r="C18" s="4" t="inlineStr">
        <is>
          <t xml:space="preserve"> </t>
        </is>
      </c>
    </row>
    <row r="19">
      <c r="A19" s="4" t="inlineStr">
        <is>
          <t>Impaired loans</t>
        </is>
      </c>
      <c r="B19" s="6" t="n">
        <v>5004424</v>
      </c>
      <c r="C19" s="4" t="inlineStr">
        <is>
          <t xml:space="preserve"> </t>
        </is>
      </c>
    </row>
    <row r="20">
      <c r="A20" s="4" t="inlineStr">
        <is>
          <t>Real Estate Held for Sale</t>
        </is>
      </c>
      <c r="B20" s="5" t="n">
        <v>428996</v>
      </c>
      <c r="C20" s="5" t="n">
        <v>6513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ying Value Financial Instruments (Details) - USD ($)</t>
        </is>
      </c>
      <c r="B1" s="2" t="inlineStr">
        <is>
          <t>Dec. 31, 2020</t>
        </is>
      </c>
      <c r="C1" s="2" t="inlineStr">
        <is>
          <t>Dec. 31, 2019</t>
        </is>
      </c>
      <c r="D1" s="2" t="inlineStr">
        <is>
          <t>Dec. 31, 2018</t>
        </is>
      </c>
    </row>
    <row r="2">
      <c r="A2" s="4" t="inlineStr">
        <is>
          <t>Cash and equivalents</t>
        </is>
      </c>
      <c r="B2" s="5" t="n">
        <v>87702</v>
      </c>
      <c r="C2" s="5" t="n">
        <v>191987</v>
      </c>
      <c r="D2" s="5" t="n">
        <v>2183441</v>
      </c>
    </row>
    <row r="3">
      <c r="A3" s="4" t="inlineStr">
        <is>
          <t>Line of Credit</t>
        </is>
      </c>
      <c r="B3" s="6" t="n">
        <v>2288000</v>
      </c>
      <c r="C3" s="6" t="n">
        <v>1445000</v>
      </c>
    </row>
    <row r="4">
      <c r="A4" s="4" t="inlineStr">
        <is>
          <t>Level 1-2-3</t>
        </is>
      </c>
    </row>
    <row r="5">
      <c r="A5" s="4" t="inlineStr">
        <is>
          <t>Cash and equivalents</t>
        </is>
      </c>
      <c r="B5" s="6" t="n">
        <v>87702</v>
      </c>
      <c r="C5" s="6" t="n">
        <v>191987</v>
      </c>
    </row>
    <row r="6">
      <c r="A6" s="4" t="inlineStr">
        <is>
          <t>Accounts receivable</t>
        </is>
      </c>
      <c r="B6" s="6" t="n">
        <v>101532</v>
      </c>
      <c r="C6" s="6" t="n">
        <v>125539</v>
      </c>
    </row>
    <row r="7">
      <c r="A7" s="4" t="inlineStr">
        <is>
          <t>Interest receivable</t>
        </is>
      </c>
      <c r="B7" s="6" t="n">
        <v>242019</v>
      </c>
      <c r="C7" s="6" t="n">
        <v>185190</v>
      </c>
    </row>
    <row r="8">
      <c r="A8" s="4" t="inlineStr">
        <is>
          <t>Mortgage loans receivable</t>
        </is>
      </c>
      <c r="B8" s="6" t="n">
        <v>16605967</v>
      </c>
      <c r="C8" s="6" t="n">
        <v>20717058</v>
      </c>
    </row>
    <row r="9">
      <c r="A9" s="4" t="inlineStr">
        <is>
          <t>Bond portfolio</t>
        </is>
      </c>
      <c r="B9" s="6" t="n">
        <v>18100711</v>
      </c>
      <c r="C9" s="6" t="n">
        <v>16055937</v>
      </c>
    </row>
    <row r="10">
      <c r="A10" s="4" t="inlineStr">
        <is>
          <t>Line of Credit</t>
        </is>
      </c>
      <c r="B10" s="6" t="n">
        <v>2288000</v>
      </c>
      <c r="C10" s="6" t="n">
        <v>1445000</v>
      </c>
    </row>
    <row r="11">
      <c r="A11" s="4" t="inlineStr">
        <is>
          <t>Secured investor certificates</t>
        </is>
      </c>
      <c r="B11" s="6" t="n">
        <v>23916500</v>
      </c>
      <c r="C11" s="6" t="n">
        <v>26950000</v>
      </c>
    </row>
    <row r="12">
      <c r="A12" s="4" t="inlineStr">
        <is>
          <t>Totals</t>
        </is>
      </c>
      <c r="B12" s="5" t="n">
        <v>61342431</v>
      </c>
      <c r="C12" s="5" t="n">
        <v>672788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ortgage Loans Receivable and Bond Portfolio - Mortgage Loans &amp; Bond Portfolio (Details)</t>
        </is>
      </c>
      <c r="B1" s="2" t="inlineStr">
        <is>
          <t>Dec. 31, 2020USD ($)</t>
        </is>
      </c>
    </row>
    <row r="2">
      <c r="A2" s="4" t="inlineStr">
        <is>
          <t>Mortgage Loans</t>
        </is>
      </c>
    </row>
    <row r="3">
      <c r="A3" s="4" t="inlineStr">
        <is>
          <t>2021</t>
        </is>
      </c>
      <c r="B3" s="5" t="n">
        <v>825073</v>
      </c>
    </row>
    <row r="4">
      <c r="A4" s="4" t="inlineStr">
        <is>
          <t>2022</t>
        </is>
      </c>
      <c r="B4" s="6" t="n">
        <v>1060158</v>
      </c>
    </row>
    <row r="5">
      <c r="A5" s="4" t="inlineStr">
        <is>
          <t>2023</t>
        </is>
      </c>
      <c r="B5" s="6" t="n">
        <v>735480</v>
      </c>
    </row>
    <row r="6">
      <c r="A6" s="4" t="inlineStr">
        <is>
          <t>2024</t>
        </is>
      </c>
      <c r="B6" s="6" t="n">
        <v>1735211</v>
      </c>
    </row>
    <row r="7">
      <c r="A7" s="4" t="inlineStr">
        <is>
          <t>2025</t>
        </is>
      </c>
      <c r="B7" s="6" t="n">
        <v>1258901</v>
      </c>
    </row>
    <row r="8">
      <c r="A8" s="4" t="inlineStr">
        <is>
          <t>Thereafter</t>
        </is>
      </c>
      <c r="B8" s="6" t="n">
        <v>12683956</v>
      </c>
    </row>
    <row r="9">
      <c r="A9" s="4" t="inlineStr">
        <is>
          <t>Subtotal</t>
        </is>
      </c>
      <c r="B9" s="6" t="n">
        <v>18298779</v>
      </c>
    </row>
    <row r="10">
      <c r="A10" s="4" t="inlineStr">
        <is>
          <t>Less loan loss and other than temporary impairment on bonds allowance</t>
        </is>
      </c>
      <c r="B10" s="6" t="n">
        <v>-1493996</v>
      </c>
    </row>
    <row r="11">
      <c r="A11" s="4" t="inlineStr">
        <is>
          <t>Less deferred origination fees</t>
        </is>
      </c>
      <c r="B11" s="6" t="n">
        <v>-198816</v>
      </c>
    </row>
    <row r="12">
      <c r="A12" s="4" t="inlineStr">
        <is>
          <t>Totals</t>
        </is>
      </c>
      <c r="B12" s="6" t="n">
        <v>16605967</v>
      </c>
    </row>
    <row r="13">
      <c r="A13" s="4" t="inlineStr">
        <is>
          <t>Bond Portfolio</t>
        </is>
      </c>
    </row>
    <row r="14">
      <c r="A14" s="4" t="inlineStr">
        <is>
          <t>2021</t>
        </is>
      </c>
      <c r="B14" s="6" t="n">
        <v>283000</v>
      </c>
    </row>
    <row r="15">
      <c r="A15" s="4" t="inlineStr">
        <is>
          <t>2022</t>
        </is>
      </c>
      <c r="B15" s="6" t="n">
        <v>144000</v>
      </c>
    </row>
    <row r="16">
      <c r="A16" s="4" t="inlineStr">
        <is>
          <t>2023</t>
        </is>
      </c>
      <c r="B16" s="6" t="n">
        <v>275000</v>
      </c>
    </row>
    <row r="17">
      <c r="A17" s="4" t="inlineStr">
        <is>
          <t>2024</t>
        </is>
      </c>
      <c r="B17" s="6" t="n">
        <v>471000</v>
      </c>
    </row>
    <row r="18">
      <c r="A18" s="4" t="inlineStr">
        <is>
          <t>2025</t>
        </is>
      </c>
      <c r="B18" s="6" t="n">
        <v>261000</v>
      </c>
    </row>
    <row r="19">
      <c r="A19" s="4" t="inlineStr">
        <is>
          <t>Thereafter</t>
        </is>
      </c>
      <c r="B19" s="6" t="n">
        <v>17630937</v>
      </c>
    </row>
    <row r="20">
      <c r="A20" s="4" t="inlineStr">
        <is>
          <t>Subtotal</t>
        </is>
      </c>
      <c r="B20" s="6" t="n">
        <v>18934937</v>
      </c>
    </row>
    <row r="21">
      <c r="A21" s="4" t="inlineStr">
        <is>
          <t>Less loan loss and other than temporary impairment on bonds allowance</t>
        </is>
      </c>
      <c r="B21" s="6" t="n">
        <v>-834226</v>
      </c>
    </row>
    <row r="22">
      <c r="A22" s="4" t="inlineStr">
        <is>
          <t>Less deferred origination fees</t>
        </is>
      </c>
      <c r="B22" s="4" t="inlineStr">
        <is>
          <t xml:space="preserve"> </t>
        </is>
      </c>
    </row>
    <row r="23">
      <c r="A23" s="4" t="inlineStr">
        <is>
          <t>Totals</t>
        </is>
      </c>
      <c r="B23" s="5" t="n">
        <v>181007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and Bond Portfolio - Loans restructured (Details) - USD ($)</t>
        </is>
      </c>
      <c r="B1" s="2" t="inlineStr">
        <is>
          <t>Dec. 31, 2020</t>
        </is>
      </c>
      <c r="C1" s="2" t="inlineStr">
        <is>
          <t>Dec. 31, 2019</t>
        </is>
      </c>
    </row>
    <row r="2">
      <c r="A2" s="3" t="inlineStr">
        <is>
          <t>Notes to Financial Statements</t>
        </is>
      </c>
    </row>
    <row r="3">
      <c r="A3" s="4" t="inlineStr">
        <is>
          <t>Number of Loans</t>
        </is>
      </c>
      <c r="B3" s="5" t="n">
        <v>7</v>
      </c>
      <c r="C3" s="5" t="n">
        <v>6</v>
      </c>
    </row>
    <row r="4">
      <c r="A4" s="4" t="inlineStr">
        <is>
          <t>Original Principal Balance</t>
        </is>
      </c>
      <c r="B4" s="6" t="n">
        <v>4696544</v>
      </c>
      <c r="C4" s="6" t="n">
        <v>4100544</v>
      </c>
    </row>
    <row r="5">
      <c r="A5" s="4" t="inlineStr">
        <is>
          <t>Original Average Interest Rate</t>
        </is>
      </c>
      <c r="B5" s="6" t="n">
        <v>8</v>
      </c>
      <c r="C5" s="6" t="n">
        <v>8</v>
      </c>
    </row>
    <row r="6">
      <c r="A6" s="4" t="inlineStr">
        <is>
          <t>Unpaid Principal Balance</t>
        </is>
      </c>
      <c r="B6" s="6" t="n">
        <v>3523123</v>
      </c>
      <c r="C6" s="6" t="n">
        <v>3185720</v>
      </c>
    </row>
    <row r="7">
      <c r="A7" s="4" t="inlineStr">
        <is>
          <t>Modified Average Interest Rate</t>
        </is>
      </c>
      <c r="B7" s="5" t="n">
        <v>6</v>
      </c>
      <c r="C7" s="5" t="n">
        <v>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7" customWidth="1" min="8" max="8"/>
  </cols>
  <sheetData>
    <row r="1">
      <c r="A1" s="1" t="inlineStr">
        <is>
          <t>Secured Investor Certificates - Maturity Schedule Secured Investor Certificates (Details) - USD ($)</t>
        </is>
      </c>
      <c r="B1" s="2" t="inlineStr">
        <is>
          <t>12 Months Ended</t>
        </is>
      </c>
      <c r="H1" s="2" t="inlineStr">
        <is>
          <t>117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Sep. 30, 2035</t>
        </is>
      </c>
    </row>
    <row r="3">
      <c r="A3" s="3" t="inlineStr">
        <is>
          <t>Notes to Financial Statements</t>
        </is>
      </c>
    </row>
    <row r="4">
      <c r="A4" s="4" t="inlineStr">
        <is>
          <t>Secured Investor Certificate Maturity Schedule</t>
        </is>
      </c>
      <c r="B4" s="5" t="n">
        <v>1093000</v>
      </c>
      <c r="C4" s="5" t="n">
        <v>1396000</v>
      </c>
      <c r="D4" s="5" t="n">
        <v>3404000</v>
      </c>
      <c r="E4" s="5" t="n">
        <v>1042000</v>
      </c>
      <c r="F4" s="5" t="n">
        <v>2168000</v>
      </c>
      <c r="G4" s="5" t="n">
        <v>23916500</v>
      </c>
      <c r="H4" s="5" t="n">
        <v>14813500</v>
      </c>
    </row>
    <row r="5">
      <c r="A5" s="4" t="inlineStr">
        <is>
          <t>Certificates 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6" t="n">
        <v>-769178</v>
      </c>
    </row>
    <row r="6">
      <c r="A6" s="4" t="inlineStr">
        <is>
          <t>Secured Investor Certificates Net</t>
        </is>
      </c>
      <c r="B6" s="4" t="inlineStr">
        <is>
          <t xml:space="preserve"> </t>
        </is>
      </c>
      <c r="C6" s="4" t="inlineStr">
        <is>
          <t xml:space="preserve"> </t>
        </is>
      </c>
      <c r="D6" s="4" t="inlineStr">
        <is>
          <t xml:space="preserve"> </t>
        </is>
      </c>
      <c r="E6" s="4" t="inlineStr">
        <is>
          <t xml:space="preserve"> </t>
        </is>
      </c>
      <c r="F6" s="4" t="inlineStr">
        <is>
          <t xml:space="preserve"> </t>
        </is>
      </c>
      <c r="G6" s="5" t="n">
        <v>23146782</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Accounting Policies [Abstract]</t>
        </is>
      </c>
    </row>
    <row r="3">
      <c r="A3" s="4" t="inlineStr">
        <is>
          <t>Allowance for Mortgage Loans Receivable</t>
        </is>
      </c>
      <c r="B3" s="5" t="n">
        <v>1493996</v>
      </c>
      <c r="C3" s="5" t="n">
        <v>1429487</v>
      </c>
    </row>
    <row r="4">
      <c r="A4" s="4" t="inlineStr">
        <is>
          <t>Loans Exceeding 90 Days Past Due</t>
        </is>
      </c>
      <c r="B4" s="6" t="n">
        <v>2795175</v>
      </c>
      <c r="C4" s="6" t="n">
        <v>3263492</v>
      </c>
    </row>
    <row r="5">
      <c r="A5" s="4" t="inlineStr">
        <is>
          <t>Fair Value Loans Exceeding 90 Days Past Due</t>
        </is>
      </c>
      <c r="B5" s="6" t="n">
        <v>2218773</v>
      </c>
      <c r="C5" s="6" t="n">
        <v>2716445</v>
      </c>
    </row>
    <row r="6">
      <c r="A6" s="4" t="inlineStr">
        <is>
          <t>Allowance for Loans Esceeding 90 Days Past Due</t>
        </is>
      </c>
      <c r="B6" s="6" t="n">
        <v>576442</v>
      </c>
      <c r="C6" s="6" t="n">
        <v>547053</v>
      </c>
    </row>
    <row r="7">
      <c r="A7" s="4" t="inlineStr">
        <is>
          <t>Real Estate Held for Sale Carrying Value</t>
        </is>
      </c>
      <c r="B7" s="6" t="n">
        <v>428996</v>
      </c>
      <c r="C7" s="6" t="n">
        <v>651398</v>
      </c>
    </row>
    <row r="8">
      <c r="A8" s="4" t="inlineStr">
        <is>
          <t>Allowance Allocated to Impaired Loans</t>
        </is>
      </c>
      <c r="B8" s="6" t="n">
        <v>551016</v>
      </c>
      <c r="C8" s="6" t="n">
        <v>554673</v>
      </c>
    </row>
    <row r="9">
      <c r="A9" s="4" t="inlineStr">
        <is>
          <t>Loans In Default</t>
        </is>
      </c>
      <c r="B9" s="6" t="n">
        <v>588787</v>
      </c>
      <c r="C9" s="6" t="n">
        <v>810470</v>
      </c>
    </row>
    <row r="10">
      <c r="A10" s="4" t="inlineStr">
        <is>
          <t>Principal Balance Loans Receivable Allowance</t>
        </is>
      </c>
      <c r="B10" s="6" t="n">
        <v>6498000</v>
      </c>
      <c r="C10" s="6" t="n">
        <v>5987000</v>
      </c>
    </row>
    <row r="11">
      <c r="A11" s="4" t="inlineStr">
        <is>
          <t>Fair Value Loans In Default</t>
        </is>
      </c>
      <c r="B11" s="6" t="n">
        <v>37771</v>
      </c>
      <c r="C11" s="6" t="n">
        <v>255797</v>
      </c>
    </row>
    <row r="12">
      <c r="A12" s="4" t="inlineStr">
        <is>
          <t>Loans Interest Only 90-Day Period</t>
        </is>
      </c>
      <c r="B12" s="6" t="n">
        <v>3209000</v>
      </c>
      <c r="C12" s="4" t="inlineStr">
        <is>
          <t xml:space="preserve"> </t>
        </is>
      </c>
    </row>
    <row r="13">
      <c r="A13" s="4" t="inlineStr">
        <is>
          <t>Loans 1 Month Forbearance</t>
        </is>
      </c>
      <c r="B13" s="6" t="n">
        <v>2618000</v>
      </c>
      <c r="C13" s="4" t="inlineStr">
        <is>
          <t xml:space="preserve"> </t>
        </is>
      </c>
    </row>
    <row r="14">
      <c r="A14" s="4" t="inlineStr">
        <is>
          <t>Principal Balance Loans Interest Only</t>
        </is>
      </c>
      <c r="B14" s="5" t="n">
        <v>758000</v>
      </c>
      <c r="C1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Dec. 31, 2020</t>
        </is>
      </c>
      <c r="C1" s="2" t="inlineStr">
        <is>
          <t>Dec. 31, 2019</t>
        </is>
      </c>
    </row>
    <row r="2">
      <c r="A2" s="3" t="inlineStr">
        <is>
          <t>Fair Value Disclosures [Abstract]</t>
        </is>
      </c>
    </row>
    <row r="3">
      <c r="A3" s="4" t="inlineStr">
        <is>
          <t>Bonds carrying value held to maturity</t>
        </is>
      </c>
      <c r="B3" s="5" t="n">
        <v>5484998</v>
      </c>
      <c r="C3" s="4" t="inlineStr">
        <is>
          <t xml:space="preserve"> </t>
        </is>
      </c>
    </row>
    <row r="4">
      <c r="A4" s="4" t="inlineStr">
        <is>
          <t>Bond impairment charge</t>
        </is>
      </c>
      <c r="B4" s="6" t="n">
        <v>834226</v>
      </c>
      <c r="C4" s="4" t="inlineStr">
        <is>
          <t xml:space="preserve"> </t>
        </is>
      </c>
    </row>
    <row r="5">
      <c r="A5" s="4" t="inlineStr">
        <is>
          <t>Fair value bonds held to maturity</t>
        </is>
      </c>
      <c r="B5" s="6" t="n">
        <v>4650372</v>
      </c>
      <c r="C5" s="4" t="inlineStr">
        <is>
          <t xml:space="preserve"> </t>
        </is>
      </c>
    </row>
    <row r="6">
      <c r="A6" s="4" t="inlineStr">
        <is>
          <t>Impaired loans carrying value</t>
        </is>
      </c>
      <c r="B6" s="6" t="n">
        <v>6498421</v>
      </c>
      <c r="C6" s="6" t="n">
        <v>5986813</v>
      </c>
    </row>
    <row r="7">
      <c r="A7" s="4" t="inlineStr">
        <is>
          <t>Loans impairment charge</t>
        </is>
      </c>
      <c r="B7" s="6" t="n">
        <v>1493996</v>
      </c>
      <c r="C7" s="6" t="n">
        <v>1429487</v>
      </c>
    </row>
    <row r="8">
      <c r="A8" s="4" t="inlineStr">
        <is>
          <t>Fair value impaired loans</t>
        </is>
      </c>
      <c r="B8" s="6" t="n">
        <v>5004424</v>
      </c>
      <c r="C8" s="6" t="n">
        <v>4557326</v>
      </c>
    </row>
    <row r="9">
      <c r="A9" s="4" t="inlineStr">
        <is>
          <t>Impairment charge real estate held for sale</t>
        </is>
      </c>
      <c r="B9" s="5" t="n">
        <v>118232</v>
      </c>
      <c r="C9" s="5" t="n">
        <v>106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Loans Receivable and Bond Portfolio (Details Narrative) - USD ($)</t>
        </is>
      </c>
      <c r="B1" s="2" t="inlineStr">
        <is>
          <t>Dec. 31, 2020</t>
        </is>
      </c>
      <c r="C1" s="2" t="inlineStr">
        <is>
          <t>Dec. 31, 2019</t>
        </is>
      </c>
    </row>
    <row r="2">
      <c r="A2" s="3" t="inlineStr">
        <is>
          <t>Notes to Financial Statements</t>
        </is>
      </c>
    </row>
    <row r="3">
      <c r="A3" s="4" t="inlineStr">
        <is>
          <t>Mortgage Loans Receivable Gross</t>
        </is>
      </c>
      <c r="B3" s="5" t="n">
        <v>18462121</v>
      </c>
      <c r="C3" s="5" t="n">
        <v>22425178</v>
      </c>
    </row>
    <row r="4">
      <c r="A4" s="4" t="inlineStr">
        <is>
          <t>Church Bonds Owned Gross</t>
        </is>
      </c>
      <c r="B4" s="6" t="n">
        <v>19054937</v>
      </c>
      <c r="C4" s="6" t="n">
        <v>16713937</v>
      </c>
    </row>
    <row r="5">
      <c r="A5" s="4" t="inlineStr">
        <is>
          <t>Bond Reserve Fund</t>
        </is>
      </c>
      <c r="B5" s="6" t="n">
        <v>770802</v>
      </c>
      <c r="C5" s="6" t="n">
        <v>658000</v>
      </c>
    </row>
    <row r="6">
      <c r="A6" s="4" t="inlineStr">
        <is>
          <t>Agape First Mortgage Bonds</t>
        </is>
      </c>
      <c r="B6" s="6" t="n">
        <v>529000</v>
      </c>
      <c r="C6" s="6" t="n">
        <v>529000</v>
      </c>
    </row>
    <row r="7">
      <c r="A7" s="4" t="inlineStr">
        <is>
          <t>Agape Second Mortgage Bonds</t>
        </is>
      </c>
      <c r="B7" s="6" t="n">
        <v>497000</v>
      </c>
      <c r="C7" s="6" t="n">
        <v>497000</v>
      </c>
    </row>
    <row r="8">
      <c r="A8" s="4" t="inlineStr">
        <is>
          <t>Agape First Mortgage Bonds Gross</t>
        </is>
      </c>
      <c r="B8" s="6" t="n">
        <v>7200000</v>
      </c>
      <c r="C8" s="6" t="n">
        <v>7200000</v>
      </c>
    </row>
    <row r="9">
      <c r="A9" s="4" t="inlineStr">
        <is>
          <t>Agape Second Mortgage Bonds Gross</t>
        </is>
      </c>
      <c r="B9" s="6" t="n">
        <v>715000</v>
      </c>
      <c r="C9" s="6" t="n">
        <v>715000</v>
      </c>
    </row>
    <row r="10">
      <c r="A10" s="4" t="inlineStr">
        <is>
          <t>Agape Distribution to Bondholders</t>
        </is>
      </c>
      <c r="B10" s="6" t="n">
        <v>19</v>
      </c>
      <c r="C10" s="6" t="n">
        <v>19</v>
      </c>
    </row>
    <row r="11">
      <c r="A11" s="4" t="inlineStr">
        <is>
          <t>Principal Balance Agape Bonds</t>
        </is>
      </c>
      <c r="B11" s="6" t="n">
        <v>826</v>
      </c>
      <c r="C11" s="6" t="n">
        <v>826</v>
      </c>
    </row>
    <row r="12">
      <c r="A12" s="4" t="inlineStr">
        <is>
          <t>Soul Reapers First Mortgage Bonds</t>
        </is>
      </c>
      <c r="B12" s="6" t="n">
        <v>900000</v>
      </c>
      <c r="C12" s="4" t="inlineStr">
        <is>
          <t xml:space="preserve"> </t>
        </is>
      </c>
    </row>
    <row r="13">
      <c r="A13" s="4" t="inlineStr">
        <is>
          <t>Soul Reapers First Mortgage Bonds Gross</t>
        </is>
      </c>
      <c r="B13" s="6" t="n">
        <v>1920000</v>
      </c>
      <c r="C13" s="4" t="inlineStr">
        <is>
          <t xml:space="preserve"> </t>
        </is>
      </c>
    </row>
    <row r="14">
      <c r="A14" s="4" t="inlineStr">
        <is>
          <t>Maturities and Redemption of Bonds</t>
        </is>
      </c>
      <c r="B14" s="6" t="n">
        <v>131000</v>
      </c>
      <c r="C14" s="6" t="n">
        <v>1137000</v>
      </c>
    </row>
    <row r="15">
      <c r="A15" s="4" t="inlineStr">
        <is>
          <t>Restructured Mortgage Loans</t>
        </is>
      </c>
      <c r="B15" s="4" t="inlineStr">
        <is>
          <t xml:space="preserve"> </t>
        </is>
      </c>
      <c r="C15" s="4" t="inlineStr">
        <is>
          <t xml:space="preserve"> </t>
        </is>
      </c>
    </row>
    <row r="16">
      <c r="A16" s="4" t="inlineStr">
        <is>
          <t>Non-performing restuctured loans</t>
        </is>
      </c>
      <c r="B16" s="5" t="n">
        <v>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ASSETS</t>
        </is>
      </c>
    </row>
    <row r="3">
      <c r="A3" s="4" t="inlineStr">
        <is>
          <t>Allowance for mortgage loans recievable</t>
        </is>
      </c>
      <c r="B3" s="5" t="n">
        <v>-1493996</v>
      </c>
      <c r="C3" s="5" t="n">
        <v>-1429487</v>
      </c>
    </row>
    <row r="4">
      <c r="A4" s="4" t="inlineStr">
        <is>
          <t>Deferred origination fees for mortgage loans recievable</t>
        </is>
      </c>
      <c r="B4" s="6" t="n">
        <v>198816</v>
      </c>
      <c r="C4" s="6" t="n">
        <v>278633</v>
      </c>
    </row>
    <row r="5">
      <c r="A5" s="3" t="inlineStr">
        <is>
          <t>LIABILITIES AND STOCKHOLDERS' EQUITY</t>
        </is>
      </c>
    </row>
    <row r="6">
      <c r="A6" s="4" t="inlineStr">
        <is>
          <t>Accumulated amortization deferred offering costs</t>
        </is>
      </c>
      <c r="B6" s="5" t="n">
        <v>-1066068</v>
      </c>
      <c r="C6" s="5" t="n">
        <v>-956811</v>
      </c>
    </row>
    <row r="7">
      <c r="A7" s="3" t="inlineStr">
        <is>
          <t>Stockholders' Equity</t>
        </is>
      </c>
    </row>
    <row r="8">
      <c r="A8" s="4" t="inlineStr">
        <is>
          <t>Common Stock, par value</t>
        </is>
      </c>
      <c r="B8" s="4" t="inlineStr">
        <is>
          <t>$ .01</t>
        </is>
      </c>
      <c r="C8" s="7" t="n">
        <v>0.01</v>
      </c>
    </row>
    <row r="9">
      <c r="A9" s="4" t="inlineStr">
        <is>
          <t>Common Stock, Authorized</t>
        </is>
      </c>
      <c r="B9" s="6" t="n">
        <v>30000000</v>
      </c>
      <c r="C9" s="6" t="n">
        <v>30000000</v>
      </c>
    </row>
    <row r="10">
      <c r="A10" s="4" t="inlineStr">
        <is>
          <t>Common Stock, Issued</t>
        </is>
      </c>
      <c r="B10" s="6" t="n">
        <v>1676598</v>
      </c>
      <c r="C10" s="6" t="n">
        <v>1677798</v>
      </c>
    </row>
    <row r="11">
      <c r="A11" s="4" t="inlineStr">
        <is>
          <t>Common Stock, Outstanding</t>
        </is>
      </c>
      <c r="B11" s="6" t="n">
        <v>1676598</v>
      </c>
      <c r="C11" s="6" t="n">
        <v>1677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cured Investor Certificates (Details Narrative) - USD ($)</t>
        </is>
      </c>
      <c r="B1" s="2" t="inlineStr">
        <is>
          <t>Dec. 31, 2020</t>
        </is>
      </c>
      <c r="C1" s="2" t="inlineStr">
        <is>
          <t>Dec. 31, 2019</t>
        </is>
      </c>
    </row>
    <row r="2">
      <c r="A2" s="3" t="inlineStr">
        <is>
          <t>Notes to Financial Statements</t>
        </is>
      </c>
    </row>
    <row r="3">
      <c r="A3" s="4" t="inlineStr">
        <is>
          <t>Renewals Secured Investor Certificates</t>
        </is>
      </c>
      <c r="B3" s="5" t="n">
        <v>1007000</v>
      </c>
      <c r="C3" s="5" t="n">
        <v>79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ransactions With Affiliates (Details Narrative) - USD ($)</t>
        </is>
      </c>
      <c r="B1" s="2" t="inlineStr">
        <is>
          <t>12 Months Ended</t>
        </is>
      </c>
    </row>
    <row r="2">
      <c r="B2" s="2" t="inlineStr">
        <is>
          <t>Dec. 31, 2020</t>
        </is>
      </c>
      <c r="C2" s="2" t="inlineStr">
        <is>
          <t>Dec. 31, 2019</t>
        </is>
      </c>
    </row>
    <row r="3">
      <c r="A3" s="3" t="inlineStr">
        <is>
          <t>Notes to Financial Statements</t>
        </is>
      </c>
    </row>
    <row r="4">
      <c r="A4" s="4" t="inlineStr">
        <is>
          <t>Advisor Managment Fees</t>
        </is>
      </c>
      <c r="B4" s="5" t="n">
        <v>284000</v>
      </c>
      <c r="C4" s="5" t="n">
        <v>32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Interest and Other Income</t>
        </is>
      </c>
      <c r="B4" s="5" t="n">
        <v>2543507</v>
      </c>
      <c r="C4" s="5" t="n">
        <v>2808534</v>
      </c>
    </row>
    <row r="5">
      <c r="A5" s="4" t="inlineStr">
        <is>
          <t>Interest Expense</t>
        </is>
      </c>
      <c r="B5" s="6" t="n">
        <v>1766427</v>
      </c>
      <c r="C5" s="6" t="n">
        <v>1882290</v>
      </c>
    </row>
    <row r="6">
      <c r="A6" s="4" t="inlineStr">
        <is>
          <t>Net Interest Income</t>
        </is>
      </c>
      <c r="B6" s="6" t="n">
        <v>777080</v>
      </c>
      <c r="C6" s="6" t="n">
        <v>926244</v>
      </c>
    </row>
    <row r="7">
      <c r="A7" s="4" t="inlineStr">
        <is>
          <t>Provision for losses on mortgage loans receivable</t>
        </is>
      </c>
      <c r="B7" s="6" t="n">
        <v>64509</v>
      </c>
      <c r="C7" s="6" t="n">
        <v>87727</v>
      </c>
    </row>
    <row r="8">
      <c r="A8" s="4" t="inlineStr">
        <is>
          <t>Net Interest Income after Provision for Mortgage Losses</t>
        </is>
      </c>
      <c r="B8" s="6" t="n">
        <v>712571</v>
      </c>
      <c r="C8" s="6" t="n">
        <v>838517</v>
      </c>
    </row>
    <row r="9">
      <c r="A9" s="3" t="inlineStr">
        <is>
          <t>Operating Expenses</t>
        </is>
      </c>
    </row>
    <row r="10">
      <c r="A10" s="4" t="inlineStr">
        <is>
          <t>Other than temporary impairment on bond portfolio</t>
        </is>
      </c>
      <c r="B10" s="6" t="n">
        <v>176226</v>
      </c>
      <c r="C10" s="6" t="n">
        <v>200000</v>
      </c>
    </row>
    <row r="11">
      <c r="A11" s="4" t="inlineStr">
        <is>
          <t>Other operating expenses</t>
        </is>
      </c>
      <c r="B11" s="6" t="n">
        <v>662204</v>
      </c>
      <c r="C11" s="6" t="n">
        <v>580731</v>
      </c>
    </row>
    <row r="12">
      <c r="A12" s="4" t="inlineStr">
        <is>
          <t>Net Income (Loss)</t>
        </is>
      </c>
      <c r="B12" s="5" t="n">
        <v>-125859</v>
      </c>
      <c r="C12" s="5" t="n">
        <v>57786</v>
      </c>
    </row>
    <row r="13">
      <c r="A13" s="4" t="inlineStr">
        <is>
          <t>Basic and Diluted Earnings (Loss) Income Per Share</t>
        </is>
      </c>
      <c r="B13" s="4" t="inlineStr">
        <is>
          <t>$ (.08)</t>
        </is>
      </c>
      <c r="C13" s="7" t="n">
        <v>0.03</v>
      </c>
    </row>
    <row r="14">
      <c r="A14" s="4" t="inlineStr">
        <is>
          <t>Dividends Declared Per Share</t>
        </is>
      </c>
      <c r="B14" s="5" t="n">
        <v>134176</v>
      </c>
      <c r="C14" s="5" t="n">
        <v>486562</v>
      </c>
    </row>
    <row r="15">
      <c r="A15" s="4" t="inlineStr">
        <is>
          <t>Weighted Average Common Shares Outstanding - Basic and Diluted</t>
        </is>
      </c>
      <c r="B15" s="6" t="n">
        <v>1676896</v>
      </c>
      <c r="C15" s="6" t="n">
        <v>1677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25859</v>
      </c>
      <c r="C4" s="5" t="n">
        <v>57786</v>
      </c>
    </row>
    <row r="5">
      <c r="A5" s="3" t="inlineStr">
        <is>
          <t>Adjustments to reconcile net income (loss) net cash from operating activites:</t>
        </is>
      </c>
    </row>
    <row r="6">
      <c r="A6" s="4" t="inlineStr">
        <is>
          <t>Net gain (loss) on sales and impairment on real estate held for sale</t>
        </is>
      </c>
      <c r="B6" s="6" t="n">
        <v>134808</v>
      </c>
      <c r="C6" s="6" t="n">
        <v>10617</v>
      </c>
    </row>
    <row r="7">
      <c r="A7" s="4" t="inlineStr">
        <is>
          <t>Provision for losses on mortgage loans receivable</t>
        </is>
      </c>
      <c r="B7" s="6" t="n">
        <v>64509</v>
      </c>
      <c r="C7" s="6" t="n">
        <v>87727</v>
      </c>
    </row>
    <row r="8">
      <c r="A8" s="4" t="inlineStr">
        <is>
          <t>Other than temporary investements on bond portfolio</t>
        </is>
      </c>
      <c r="B8" s="6" t="n">
        <v>176226</v>
      </c>
      <c r="C8" s="6" t="n">
        <v>200000</v>
      </c>
    </row>
    <row r="9">
      <c r="A9" s="4" t="inlineStr">
        <is>
          <t>Net amortization of loan origination discounts</t>
        </is>
      </c>
      <c r="B9" s="6" t="n">
        <v>79818</v>
      </c>
      <c r="C9" s="6" t="n">
        <v>6721</v>
      </c>
    </row>
    <row r="10">
      <c r="A10" s="4" t="inlineStr">
        <is>
          <t>Amortization of deferred offering costs</t>
        </is>
      </c>
      <c r="B10" s="6" t="n">
        <v>109257</v>
      </c>
      <c r="C10" s="6" t="n">
        <v>110223</v>
      </c>
    </row>
    <row r="11">
      <c r="A11" s="4" t="inlineStr">
        <is>
          <t>Accounts receivable</t>
        </is>
      </c>
      <c r="B11" s="6" t="n">
        <v>24007</v>
      </c>
      <c r="C11" s="6" t="n">
        <v>125996</v>
      </c>
    </row>
    <row r="12">
      <c r="A12" s="4" t="inlineStr">
        <is>
          <t>Interest receivable</t>
        </is>
      </c>
      <c r="B12" s="6" t="n">
        <v>-56829</v>
      </c>
      <c r="C12" s="6" t="n">
        <v>-321</v>
      </c>
    </row>
    <row r="13">
      <c r="A13" s="4" t="inlineStr">
        <is>
          <t>Prepaid expenses</t>
        </is>
      </c>
      <c r="B13" s="6" t="n">
        <v>5325</v>
      </c>
      <c r="C13" s="6" t="n">
        <v>-5955</v>
      </c>
    </row>
    <row r="14">
      <c r="A14" s="4" t="inlineStr">
        <is>
          <t>Accounts payable</t>
        </is>
      </c>
      <c r="B14" s="6" t="n">
        <v>2089</v>
      </c>
      <c r="C14" s="6" t="n">
        <v>-564864</v>
      </c>
    </row>
    <row r="15">
      <c r="A15" s="4" t="inlineStr">
        <is>
          <t>Management Fee payable</t>
        </is>
      </c>
      <c r="B15" s="6" t="n">
        <v>-4347</v>
      </c>
      <c r="C15" s="6" t="n">
        <v>-446</v>
      </c>
    </row>
    <row r="16">
      <c r="A16" s="4" t="inlineStr">
        <is>
          <t>Net cash (used for) by provided by operating activities</t>
        </is>
      </c>
      <c r="B16" s="6" t="n">
        <v>409004</v>
      </c>
      <c r="C16" s="6" t="n">
        <v>27484</v>
      </c>
    </row>
    <row r="17">
      <c r="A17" s="3" t="inlineStr">
        <is>
          <t>Cash Flows from Investing Activities</t>
        </is>
      </c>
    </row>
    <row r="18">
      <c r="A18" s="4" t="inlineStr">
        <is>
          <t>Net decrease in loans</t>
        </is>
      </c>
      <c r="B18" s="6" t="n">
        <v>3966764</v>
      </c>
      <c r="C18" s="6" t="n">
        <v>470376</v>
      </c>
    </row>
    <row r="19">
      <c r="A19" s="4" t="inlineStr">
        <is>
          <t>Investment in bonds</t>
        </is>
      </c>
      <c r="B19" s="6" t="n">
        <v>-2472000</v>
      </c>
      <c r="C19" s="6" t="n">
        <v>-1934000</v>
      </c>
    </row>
    <row r="20">
      <c r="A20" s="4" t="inlineStr">
        <is>
          <t>Proceeds from bonds</t>
        </is>
      </c>
      <c r="B20" s="6" t="n">
        <v>251000</v>
      </c>
      <c r="C20" s="6" t="n">
        <v>1067870</v>
      </c>
    </row>
    <row r="21">
      <c r="A21" s="4" t="inlineStr">
        <is>
          <t>Proceeds from real estate held for sale</t>
        </is>
      </c>
      <c r="B21" s="6" t="n">
        <v>87594</v>
      </c>
      <c r="C21" s="6" t="n">
        <v>60501</v>
      </c>
    </row>
    <row r="22">
      <c r="A22" s="4" t="inlineStr">
        <is>
          <t>Net cash (used for) investing activities</t>
        </is>
      </c>
      <c r="B22" s="6" t="n">
        <v>1833358</v>
      </c>
      <c r="C22" s="6" t="n">
        <v>-335253</v>
      </c>
    </row>
    <row r="23">
      <c r="A23" s="3" t="inlineStr">
        <is>
          <t>Cash Flows from Financing Activities</t>
        </is>
      </c>
    </row>
    <row r="24">
      <c r="A24" s="4" t="inlineStr">
        <is>
          <t>Net (decrease) in secured investor certificates</t>
        </is>
      </c>
      <c r="B24" s="6" t="n">
        <v>-2933500</v>
      </c>
      <c r="C24" s="6" t="n">
        <v>-2536000</v>
      </c>
    </row>
    <row r="25">
      <c r="A25" s="4" t="inlineStr">
        <is>
          <t>Payments for deferred costs</t>
        </is>
      </c>
      <c r="B25" s="6" t="n">
        <v>12902</v>
      </c>
      <c r="C25" s="6" t="n">
        <v>89345</v>
      </c>
    </row>
    <row r="26">
      <c r="A26" s="4" t="inlineStr">
        <is>
          <t>Net change in short term borrowings</t>
        </is>
      </c>
      <c r="B26" s="6" t="n">
        <v>843000</v>
      </c>
      <c r="C26" s="6" t="n">
        <v>1445000</v>
      </c>
    </row>
    <row r="27">
      <c r="A27" s="4" t="inlineStr">
        <is>
          <t>Dividends paid</t>
        </is>
      </c>
      <c r="B27" s="6" t="n">
        <v>-243245</v>
      </c>
      <c r="C27" s="6" t="n">
        <v>-503340</v>
      </c>
    </row>
    <row r="28">
      <c r="A28" s="4" t="inlineStr">
        <is>
          <t>Net cash (used for) provided by financing activities</t>
        </is>
      </c>
      <c r="B28" s="6" t="n">
        <v>-2346647</v>
      </c>
      <c r="C28" s="6" t="n">
        <v>-1683685</v>
      </c>
    </row>
    <row r="29">
      <c r="A29" s="4" t="inlineStr">
        <is>
          <t>Net (Decrease) Increase in Cash and Cash Equivalents</t>
        </is>
      </c>
      <c r="B29" s="6" t="n">
        <v>-104285</v>
      </c>
      <c r="C29" s="6" t="n">
        <v>-1991454</v>
      </c>
    </row>
    <row r="30">
      <c r="A30" s="4" t="inlineStr">
        <is>
          <t>Cash and Cash Equivalents - Beginning Period</t>
        </is>
      </c>
      <c r="B30" s="6" t="n">
        <v>191987</v>
      </c>
      <c r="C30" s="6" t="n">
        <v>2183441</v>
      </c>
    </row>
    <row r="31">
      <c r="A31" s="4" t="inlineStr">
        <is>
          <t>Cash and Equivalents - Ending Period</t>
        </is>
      </c>
      <c r="B31" s="5" t="n">
        <v>87702</v>
      </c>
      <c r="C31" s="5" t="n">
        <v>1919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Interest paid</t>
        </is>
      </c>
      <c r="B4" s="5" t="n">
        <v>1657169</v>
      </c>
      <c r="C4" s="5" t="n">
        <v>1772067</v>
      </c>
    </row>
    <row r="5">
      <c r="A5" s="4" t="inlineStr">
        <is>
          <t>Loan transferred to real estate held for sale</t>
        </is>
      </c>
      <c r="B5" s="4" t="inlineStr">
        <is>
          <t xml:space="preserve"> </t>
        </is>
      </c>
      <c r="C5" s="5" t="n">
        <v>3213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13" customWidth="1" min="2" max="2"/>
    <col width="27" customWidth="1" min="3" max="3"/>
    <col width="40" customWidth="1" min="4" max="4"/>
    <col width="13" customWidth="1" min="5" max="5"/>
  </cols>
  <sheetData>
    <row r="1">
      <c r="A1" s="1" t="inlineStr">
        <is>
          <t>Shareholders Equity - USD ($)</t>
        </is>
      </c>
      <c r="B1" s="2" t="inlineStr">
        <is>
          <t>Common Stock</t>
        </is>
      </c>
      <c r="C1" s="2" t="inlineStr">
        <is>
          <t>Additional Paid-In Capital</t>
        </is>
      </c>
      <c r="D1" s="2" t="inlineStr">
        <is>
          <t>Retained Earnings / Accumulated Deficit</t>
        </is>
      </c>
      <c r="E1" s="2" t="inlineStr">
        <is>
          <t>Total</t>
        </is>
      </c>
    </row>
    <row r="2">
      <c r="A2" s="4" t="inlineStr">
        <is>
          <t>Beginning balance, shares at Dec. 31, 2018</t>
        </is>
      </c>
      <c r="B2" s="6" t="n">
        <v>1677798</v>
      </c>
    </row>
    <row r="3">
      <c r="A3" s="4" t="inlineStr">
        <is>
          <t>Beginning balance, value at Dec. 31, 2018</t>
        </is>
      </c>
      <c r="B3" s="5" t="n">
        <v>16778</v>
      </c>
      <c r="C3" s="5" t="n">
        <v>19113458</v>
      </c>
      <c r="D3" s="5" t="n">
        <v>8353688</v>
      </c>
      <c r="E3" s="5" t="n">
        <v>10766548</v>
      </c>
    </row>
    <row r="4">
      <c r="A4" s="4" t="inlineStr">
        <is>
          <t>Re-purchase 1,200 shares</t>
        </is>
      </c>
      <c r="E4" s="6" t="n">
        <v>12</v>
      </c>
    </row>
    <row r="5">
      <c r="A5" s="4" t="inlineStr">
        <is>
          <t>Re-purchase, value</t>
        </is>
      </c>
      <c r="E5" s="5" t="n">
        <v>-2398</v>
      </c>
    </row>
    <row r="6">
      <c r="A6" s="4" t="inlineStr">
        <is>
          <t>Net Income</t>
        </is>
      </c>
      <c r="D6" s="5" t="n">
        <v>57786</v>
      </c>
      <c r="E6" s="5" t="n">
        <v>57786</v>
      </c>
    </row>
    <row r="7">
      <c r="A7" s="4" t="inlineStr">
        <is>
          <t>Dividends declared</t>
        </is>
      </c>
      <c r="D7" s="5" t="n">
        <v>-486562</v>
      </c>
      <c r="E7" s="5" t="n">
        <v>-486562</v>
      </c>
    </row>
    <row r="8">
      <c r="A8" s="4" t="inlineStr">
        <is>
          <t>Ending balance, shares at Dec. 31, 2019</t>
        </is>
      </c>
      <c r="B8" s="6" t="n">
        <v>1677798</v>
      </c>
    </row>
    <row r="9">
      <c r="A9" s="4" t="inlineStr">
        <is>
          <t>Ending balance, value at Dec. 31, 2019</t>
        </is>
      </c>
      <c r="B9" s="5" t="n">
        <v>16778</v>
      </c>
      <c r="C9" s="6" t="n">
        <v>19113458</v>
      </c>
      <c r="D9" s="5" t="n">
        <v>-8782464</v>
      </c>
      <c r="E9" s="5" t="n">
        <v>10347772</v>
      </c>
    </row>
    <row r="10">
      <c r="A10" s="4" t="inlineStr">
        <is>
          <t>Re-purchase 1,200 shares</t>
        </is>
      </c>
      <c r="B10" s="6" t="n">
        <v>-1200</v>
      </c>
    </row>
    <row r="11">
      <c r="A11" s="4" t="inlineStr">
        <is>
          <t>Re-purchase, value</t>
        </is>
      </c>
      <c r="B11" s="5" t="n">
        <v>-12</v>
      </c>
      <c r="C11" s="6" t="n">
        <v>-2398</v>
      </c>
      <c r="E11" s="6" t="n">
        <v>-2410</v>
      </c>
    </row>
    <row r="12">
      <c r="A12" s="4" t="inlineStr">
        <is>
          <t>Net Income</t>
        </is>
      </c>
      <c r="D12" s="5" t="n">
        <v>-125859</v>
      </c>
      <c r="E12" s="5" t="n">
        <v>-125859</v>
      </c>
    </row>
    <row r="13">
      <c r="A13" s="4" t="inlineStr">
        <is>
          <t>Dividends declared</t>
        </is>
      </c>
      <c r="D13" s="5" t="n">
        <v>-134176</v>
      </c>
      <c r="E13" s="5" t="n">
        <v>-134176</v>
      </c>
    </row>
    <row r="14">
      <c r="A14" s="4" t="inlineStr">
        <is>
          <t>Ending balance, shares at Dec. 31, 2020</t>
        </is>
      </c>
      <c r="B14" s="6" t="n">
        <v>1677798</v>
      </c>
    </row>
    <row r="15">
      <c r="A15" s="4" t="inlineStr">
        <is>
          <t>Ending balance, value at Dec. 31, 2020</t>
        </is>
      </c>
      <c r="B15" s="5" t="n">
        <v>16778</v>
      </c>
      <c r="C15" s="5" t="n">
        <v>19111060</v>
      </c>
      <c r="D15" s="5" t="n">
        <v>-9042499</v>
      </c>
      <c r="E15" s="5" t="n">
        <v>100853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areholders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Re-Purchase 1,200 shares</t>
        </is>
      </c>
      <c r="C4" s="6" t="n">
        <v>12</v>
      </c>
    </row>
    <row r="5">
      <c r="A5" s="4" t="inlineStr">
        <is>
          <t>Re-Purchase Value</t>
        </is>
      </c>
      <c r="B5" s="5" t="n">
        <v>2410</v>
      </c>
      <c r="C5" s="5" t="n">
        <v>23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12 Months Ended</t>
        </is>
      </c>
    </row>
    <row r="2">
      <c r="B2" s="2" t="inlineStr">
        <is>
          <t>Dec. 31, 2020</t>
        </is>
      </c>
    </row>
    <row r="3">
      <c r="A3" s="3" t="inlineStr">
        <is>
          <t>Notes to Financial Statements</t>
        </is>
      </c>
    </row>
    <row r="4">
      <c r="A4" s="4" t="inlineStr">
        <is>
          <t>Basis of Presentation</t>
        </is>
      </c>
      <c r="B4" s="4" t="inlineStr">
        <is>
          <t>1. BASIS OF PRESENTATION The accompanying audited financial statements of American
Church Mortgage Company, (the “Company”) were prepared in accordance with instructions for Form 10-K and Regulation S-X and
include information or footnotes necessary for a complete presentation of financial condition, results of operations, changes in equity
and cash flows in conformity with accounting principles generally accepted in the United States of America. In the opinion of management, all adjustments necessary
for a fair presentation of the financial statements have been inclu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18:25Z</dcterms:created>
  <dcterms:modified xmlns:dcterms="http://purl.org/dc/terms/" xmlns:xsi="http://www.w3.org/2001/XMLSchema-instance" xsi:type="dcterms:W3CDTF">2021-03-31T12:18:25Z</dcterms:modified>
</cp:coreProperties>
</file>